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tockholders' Equi"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tangible Assets" sheetId="10" state="visible" r:id="rId10"/>
    <sheet xmlns:r="http://schemas.openxmlformats.org/officeDocument/2006/relationships" name="Lease" sheetId="11" state="visible" r:id="rId11"/>
    <sheet xmlns:r="http://schemas.openxmlformats.org/officeDocument/2006/relationships" name="Commitments and Contingencies" sheetId="12" state="visible" r:id="rId12"/>
    <sheet xmlns:r="http://schemas.openxmlformats.org/officeDocument/2006/relationships" name="Common and Preferred Stock" sheetId="13" state="visible" r:id="rId13"/>
    <sheet xmlns:r="http://schemas.openxmlformats.org/officeDocument/2006/relationships" name="Equity Incentive Plan" sheetId="14" state="visible" r:id="rId14"/>
    <sheet xmlns:r="http://schemas.openxmlformats.org/officeDocument/2006/relationships" name="Warrants" sheetId="15" state="visible" r:id="rId15"/>
    <sheet xmlns:r="http://schemas.openxmlformats.org/officeDocument/2006/relationships" name="Legal Proceeding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iscontinued Operations (Tables" sheetId="19" state="visible" r:id="rId19"/>
    <sheet xmlns:r="http://schemas.openxmlformats.org/officeDocument/2006/relationships" name="Intangible Assets (Tables)" sheetId="20" state="visible" r:id="rId20"/>
    <sheet xmlns:r="http://schemas.openxmlformats.org/officeDocument/2006/relationships" name="Lease (Tables)" sheetId="21" state="visible" r:id="rId21"/>
    <sheet xmlns:r="http://schemas.openxmlformats.org/officeDocument/2006/relationships" name="Equity Incentive Plan (Tables)" sheetId="22" state="visible" r:id="rId22"/>
    <sheet xmlns:r="http://schemas.openxmlformats.org/officeDocument/2006/relationships" name="Summary of Significant Accoun_3" sheetId="23" state="visible" r:id="rId23"/>
    <sheet xmlns:r="http://schemas.openxmlformats.org/officeDocument/2006/relationships" name="Discontinued Operations - Addit" sheetId="24" state="visible" r:id="rId24"/>
    <sheet xmlns:r="http://schemas.openxmlformats.org/officeDocument/2006/relationships" name="Discontinued Operations - Dispo" sheetId="25" state="visible" r:id="rId25"/>
    <sheet xmlns:r="http://schemas.openxmlformats.org/officeDocument/2006/relationships" name="Discontinued Operations - Sched" sheetId="26" state="visible" r:id="rId26"/>
    <sheet xmlns:r="http://schemas.openxmlformats.org/officeDocument/2006/relationships" name="Intangible Assets - Additional " sheetId="27" state="visible" r:id="rId27"/>
    <sheet xmlns:r="http://schemas.openxmlformats.org/officeDocument/2006/relationships" name="Intangible Assets - Intangible " sheetId="28" state="visible" r:id="rId28"/>
    <sheet xmlns:r="http://schemas.openxmlformats.org/officeDocument/2006/relationships" name="Lease - Additional Information " sheetId="29" state="visible" r:id="rId29"/>
    <sheet xmlns:r="http://schemas.openxmlformats.org/officeDocument/2006/relationships" name="Lease - Future minimum payments" sheetId="30" state="visible" r:id="rId30"/>
    <sheet xmlns:r="http://schemas.openxmlformats.org/officeDocument/2006/relationships" name="Commitments and Contingencies (" sheetId="31" state="visible" r:id="rId31"/>
    <sheet xmlns:r="http://schemas.openxmlformats.org/officeDocument/2006/relationships" name="Common and Preferred Stock (Det" sheetId="32" state="visible" r:id="rId32"/>
    <sheet xmlns:r="http://schemas.openxmlformats.org/officeDocument/2006/relationships" name="Equity Incentive Plan - Additio" sheetId="33" state="visible" r:id="rId33"/>
    <sheet xmlns:r="http://schemas.openxmlformats.org/officeDocument/2006/relationships" name="Equity Incentive Plan - Summary" sheetId="34" state="visible" r:id="rId34"/>
    <sheet xmlns:r="http://schemas.openxmlformats.org/officeDocument/2006/relationships" name="Equity Incentive Plan - Restric" sheetId="35" state="visible" r:id="rId35"/>
    <sheet xmlns:r="http://schemas.openxmlformats.org/officeDocument/2006/relationships" name="Warrants (Details)" sheetId="36" state="visible" r:id="rId36"/>
    <sheet xmlns:r="http://schemas.openxmlformats.org/officeDocument/2006/relationships" name="Legal Proceedings (Details)"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36">
  <si>
    <t>Document and Entity Information - shares</t>
  </si>
  <si>
    <t>6 Months Ended</t>
  </si>
  <si>
    <t>Jun. 30, 2019</t>
  </si>
  <si>
    <t>Aug. 12,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Ideal Power Inc.</t>
  </si>
  <si>
    <t>Entity Current Reporting Status</t>
  </si>
  <si>
    <t>Yes</t>
  </si>
  <si>
    <t>Entity Central Index Key</t>
  </si>
  <si>
    <t>0001507957</t>
  </si>
  <si>
    <t>Current Fiscal Year End Date</t>
  </si>
  <si>
    <t>--12-31</t>
  </si>
  <si>
    <t>Entity Filer Category</t>
  </si>
  <si>
    <t>Non-accelerated Filer</t>
  </si>
  <si>
    <t>Trading Symbol</t>
  </si>
  <si>
    <t>IPWR</t>
  </si>
  <si>
    <t>Entity Shell Company</t>
  </si>
  <si>
    <t>Entity Common Stock, Shares Outstanding</t>
  </si>
  <si>
    <t>Entity Emerging Growth Company</t>
  </si>
  <si>
    <t>Entity Small Business</t>
  </si>
  <si>
    <t>true</t>
  </si>
  <si>
    <t>Balance Sheets - USD ($)</t>
  </si>
  <si>
    <t>Dec. 31, 2018</t>
  </si>
  <si>
    <t>Current assets:</t>
  </si>
  <si>
    <t>Cash and cash equivalents</t>
  </si>
  <si>
    <t>Prepayments and other current assets</t>
  </si>
  <si>
    <t>Current assets of discontinued operations held for sale</t>
  </si>
  <si>
    <t>[1]</t>
  </si>
  <si>
    <t>Total current assets</t>
  </si>
  <si>
    <t>Property and equipment, net</t>
  </si>
  <si>
    <t>Intangible assets, net</t>
  </si>
  <si>
    <t>Right of use asset</t>
  </si>
  <si>
    <t>Other assets</t>
  </si>
  <si>
    <t>Total assets</t>
  </si>
  <si>
    <t>Current liabilities:</t>
  </si>
  <si>
    <t>Accounts payable</t>
  </si>
  <si>
    <t>Accrued expenses</t>
  </si>
  <si>
    <t>Current portion of lease liability</t>
  </si>
  <si>
    <t>Current liabilities of discontinued operations held for sale</t>
  </si>
  <si>
    <t>Total current liabilities</t>
  </si>
  <si>
    <t>Long-term lease liability</t>
  </si>
  <si>
    <t>Other long-term liabilities</t>
  </si>
  <si>
    <t>Total liabilities</t>
  </si>
  <si>
    <t>Commitments and contingencies</t>
  </si>
  <si>
    <t xml:space="preserve"> </t>
  </si>
  <si>
    <t>Stockholders' equity:</t>
  </si>
  <si>
    <t>Preferred stock, $0.001 par value; 10,000,000 shares authorized; 810,000 shares issued and outstanding at June 30, 2019 and 1,518,430 shares issued at December 31, 2018, respectively</t>
  </si>
  <si>
    <t>Common stock, $0.001 par value; 50,000,000 shares authorized; 14,736,020 shares issued and 14,722,840 shares outstanding at June 30, 2019 and 14,027,590 shares issued and 14,014,410 shares outstanding at December 31, 2018, respectively</t>
  </si>
  <si>
    <t>Additional paid-in capital</t>
  </si>
  <si>
    <t>Treasury stock, at cost, 13,180 shares at June 30, 2019 and December 31, 2018, respectively</t>
  </si>
  <si>
    <t>Accumulated deficit</t>
  </si>
  <si>
    <t>Total stockholders' equity</t>
  </si>
  <si>
    <t>Total liabilities and stockholders' equity</t>
  </si>
  <si>
    <t>The assets of the discontinued operations classified as held for sale are classified as current on the June 30, 2019 and December 31, 2018 balance sheets because it is probable that the sale will occur and proceeds will be collected within one year.</t>
  </si>
  <si>
    <t>Balance Sheets (Parenthetical) - $ / shares</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Operations - USD ($)</t>
  </si>
  <si>
    <t>3 Months Ended</t>
  </si>
  <si>
    <t>Jun. 30, 2018</t>
  </si>
  <si>
    <t>Statements of Operations</t>
  </si>
  <si>
    <t>Product revenue</t>
  </si>
  <si>
    <t>Cost of product revenue</t>
  </si>
  <si>
    <t>Gross profit</t>
  </si>
  <si>
    <t>Operating expenses:</t>
  </si>
  <si>
    <t>Research and development</t>
  </si>
  <si>
    <t>General and administrative</t>
  </si>
  <si>
    <t>Total operating expenses</t>
  </si>
  <si>
    <t>Loss from continuing operations before interest</t>
  </si>
  <si>
    <t>Interest (income) expense, net</t>
  </si>
  <si>
    <t>Loss from continuing operations</t>
  </si>
  <si>
    <t>Loss from discontinued operations</t>
  </si>
  <si>
    <t>Net loss</t>
  </si>
  <si>
    <t>Loss from continuing operations per share - basic and fully diluted (in dollars per share)</t>
  </si>
  <si>
    <t>Loss from discontinued operations per share - basic and fully diluted (in dollars per share)</t>
  </si>
  <si>
    <t>Net loss per share - basic and fully diluted (in dollars per share)</t>
  </si>
  <si>
    <t>Weighted average number of shares outstanding - basic and fully diluted (in dollars)</t>
  </si>
  <si>
    <t>Statements of Cash Flows - USD ($)</t>
  </si>
  <si>
    <t>Cash flows from operating activities:</t>
  </si>
  <si>
    <t>Adjustments to reconcile net loss to net cash used in operating activities:</t>
  </si>
  <si>
    <t>Depreciation and amortization</t>
  </si>
  <si>
    <t>Write-off of capitalized patents</t>
  </si>
  <si>
    <t>Stock-based compensation</t>
  </si>
  <si>
    <t>Decrease in operating assets:</t>
  </si>
  <si>
    <t>Increase (decrease) in operating liabilities:</t>
  </si>
  <si>
    <t>Net cash used in operating activities</t>
  </si>
  <si>
    <t>Net cash used in operating activities - discontinued operations</t>
  </si>
  <si>
    <t>Cash flows from investing activities:</t>
  </si>
  <si>
    <t>Purchase of property and equipment</t>
  </si>
  <si>
    <t>Acquisition of intangible assets</t>
  </si>
  <si>
    <t>Net cash used in investing activities</t>
  </si>
  <si>
    <t>Net cash used in investing activities - discontinued operations</t>
  </si>
  <si>
    <t>Cash flows from financing activities:</t>
  </si>
  <si>
    <t>Payment of taxes related to restricted stock vesting</t>
  </si>
  <si>
    <t>Net cash used in financing activities</t>
  </si>
  <si>
    <t>Net decrease in cash and cash equivalents - continuing operations</t>
  </si>
  <si>
    <t>Net decrease in cash and cash equivalents - discontinued operations</t>
  </si>
  <si>
    <t>Cash and cash equivalents at beginning of period</t>
  </si>
  <si>
    <t>Cash and cash equivalents at end of period</t>
  </si>
  <si>
    <t>Statement of Stockholders' Equity - USD ($)</t>
  </si>
  <si>
    <t>Common Stock [Member]</t>
  </si>
  <si>
    <t>Preferred Stock [Member]</t>
  </si>
  <si>
    <t>Additional Paid-In Capital [Member]</t>
  </si>
  <si>
    <t>Treasury Stock [Member]</t>
  </si>
  <si>
    <t>Accumulated Deficit [Member]</t>
  </si>
  <si>
    <t>Total</t>
  </si>
  <si>
    <t>Beginning balance at Dec. 31, 2017</t>
  </si>
  <si>
    <t>Beginning balance (in shares) at Dec. 31, 2017</t>
  </si>
  <si>
    <t>Net loss for the period</t>
  </si>
  <si>
    <t>Ending balance at Mar. 31, 2018</t>
  </si>
  <si>
    <t>Ending balance (in shares) at Mar. 31, 2018</t>
  </si>
  <si>
    <t>Ending balance at Jun. 30, 2018</t>
  </si>
  <si>
    <t>Ending balance (in shares) at Jun. 30, 2018</t>
  </si>
  <si>
    <t>Beginning balance at Mar. 31, 2018</t>
  </si>
  <si>
    <t>Beginning balance (in shares) at Mar. 31, 2018</t>
  </si>
  <si>
    <t>Vesting of performance stock</t>
  </si>
  <si>
    <t>Vesting of performance stock (In shares)</t>
  </si>
  <si>
    <t>Beginning balance at Dec. 31, 2018</t>
  </si>
  <si>
    <t>Beginning balance (in shares) at Dec. 31, 2018</t>
  </si>
  <si>
    <t>Conversion of preferred stock to common stock</t>
  </si>
  <si>
    <t>Conversion of preferred stock to common stock (in shares)</t>
  </si>
  <si>
    <t>Ending balance at Mar. 31, 2019</t>
  </si>
  <si>
    <t>Ending balance (in shares) at Mar. 31, 2019</t>
  </si>
  <si>
    <t>Ending balance at Jun. 30, 2019</t>
  </si>
  <si>
    <t>Ending balance (in shares) at Jun. 30, 2019</t>
  </si>
  <si>
    <t>Beginning balance at Mar. 31, 2019</t>
  </si>
  <si>
    <t>Beginning balance (in shares) at Mar. 31, 2019</t>
  </si>
  <si>
    <t>Organization and Description of Business</t>
  </si>
  <si>
    <t>Note 1 – Organization and Description of Business
Ideal Power Inc. (the “Company”) was incorporated in Texas on May 17, 2007 under the name Ideal Power Converters, Inc. The Company changed its name to Ideal Power Inc. on July 8, 2013 and re-incorporated in Delaware on July 15, 2013. With headquarters in Austin, Texas, it developed power conversion solutions with a focus on solar + storage, microgrid and stand-alone energy storage applications. The principal products of the Company were 30‑kilowatt power conversion systems, including 2‑port and multi-port products.
On April 16, 2018, the Company realigned into two operating divisions: Power Conversion Systems, to continue the commercialization of its PPSA™ technology, and B-TRAN, to develop its Bi-directional bi-polar junction TRANsistor (B-TRAN™) solid state switch technology. On January 2, 2019, the Board of Directors of the Company (the “Board”) approved a strategic shift to focus on the commercialization of its B-TRAN™ technology and a plan to suspend further power converter system development and sales while the Company located a buyer for its power conversion systems division.
Since its inception, the Company has generated limited revenues from the sale of products and has financed its research and development efforts and operations through the sale of common stock. The Company’s continued operations are dependent upon its ability to obtain adequate sources of funding through future revenues, follow-on stock offerings, debt financing, co-development agreements, government grants, sale or licensing of developed intellectual property or other alternatives.</t>
  </si>
  <si>
    <t>Summary of Significant Accounting Policies</t>
  </si>
  <si>
    <t>Note 2 – Summary of Significant Accounting Policies
Basis of Presentation
The accompanying unaudi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Balance Sheet at December 31, 2018 has been derived from the Company’s audited financial statements.
In the opinion of management, these financial statements reflect all normal recurring, and other adjustments, necessary for a fair presentation. These financial statements should be read in conjunction with the audited financial statements included in the Company’s Annual Report on Form 10-K for the year ended December 31, 2018. Operating results for interim periods are not necessarily indicative of operating results for an entire fiscal year or any other future periods.
Liquidity and Going Concern
As reflected in the accompanying condensed financial statements, the Company had a net loss of $2.3 million and used $1.8 million of cash in operating activities for the six months ended June 30, 2019. At June 30, 2019, the Company had net working capital of $1.1 million and the Company’s principal source of liquidity consisted of $1.4 million of cash and cash equivalents.
In order to meet the Company’s operating requirements through at least the next twelve months from the date of issuance of these financial statements, it will need to raise additional capital. There can be no assurance that the Company will be successful in obtaining financing. If financing sources are not available or are inadequate to fund operations, or the technology under development is not capable of generating sustainable revenues in the future, the Company will be required to further reduce operating costs, which could jeopardize future strategic initiatives and business plans. Accordingly, these factors, among others raise substantial doubt about the Company’s ability to continue as a going concern. The Company’s independent registered public accounting firm, in its report on the Company’s 2018 financial statements, raised substantial doubt about the Company’s ability to continue as a going concern.
The accompanying condensed financial statements have been prepared on a going concern basis, which contemplates the realization of assets and the settlement of liabilities and commitments in the normal course of business. The ability of the Company to continue as a going concern is dependent on its ability to raise additional capital and to develop profitable operations through implementation of its current business initiatives, however, there can be no assurances that the Company will be able to do so. The accompanying condensed financial statements do not include any adjustments that might be necessary if the Company is unable to continue as a going concern.
Recently Adopted Standards
In February 2016, the FASB issued ASU 2016-02, Leases (Topic 842),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Company adopted this standard effective January 1, 2019. Upon adoption, the Company recognized its lease commitment as a lease liability and right-of-use asset. For more details regarding the lease commitment, see Note 5.
Recent Accounting Pronouncements
Management does not believe that any other recently issued, but not yet effective, accounting standard, if adopted, would have a material impact on the Company’s financial statements.</t>
  </si>
  <si>
    <t>Discontinued Operations</t>
  </si>
  <si>
    <t>Note 3 – Discontinued Operations
On January 2, 2019, the Board approved a strategic shift to focus on the commercialization of its B-TRAN™ technology and a plan to suspend further power converter system development and sales while the Company located a buyer for its power conversion systems division. On January 4, 2019, the Company implemented a reduction-in-force in connection with this exit activity and recognized an expense of $92,600 in involuntary termination benefits.
The Company’s power conversion system division, a component supplier to energy storage system integrators, had not achieved the necessary scale to generate positive cash flows. As the division was dependent on the ability of its customers to scale in the small commercial and industrial segment of the energy storage market and based on the sales forecasts and commitments provided by these customers, the Company did not expect its power conversion systems division to scale sufficiently in the short term, requiring an inflow of additional capital for the business. As such, the decision was made to exit the power conversion systems business and sell the division and the Company’s PPSA™ technology and focus on the Company’s B-TRAN™ technology.
As a result, the assets held for sale and discontinued operations criteria were met and the Company’s financial statements are presented in accordance with ASC 205. Under ASC 205‑20‑45‑10, during the period in which a component meets the assets held for sale and discontinued operations criteria, an entity must present the assets and liabilities of the discontinued operation separately in the asset and liability sections of the balance sheet for the comparative reporting periods. The prior period balance sheet should be reclassified for the held for sale items. For income statements, the current and prior periods should report the results of operations of the component in discontinued operations when comparative income statements are presented.
The following is a reconciliation of the carrying amounts of major classes of assets and liabilities of the discontinued operations to assets and liabilities held for sale:
June 30,
December 31,
2019
2018
Accounts receivable, net
$
2,500
$
270,768
Inventories, net
129,017
131,342
Prepayments and other current assets
6,182
22,322
Property and equipment, net (1)
255,709
329,738
Intangible assets, net (1)
—
342,153
Current assets held for sale (2)
$
393,408
$
1,096,323
Accounts payable
$
8,199
$
356,113
Accrued expenses
465,487
521,642
Current liabilities held for sale
$
473,686
$
877,755
(1)
Includes an impairment charge of $765,000 of which $405,000 was recognized during the six months ended June 30, 2019, calculated as the net book value of assets held for sale prior to the impairment less the expected net proceeds from the planned sale. The expected net proceeds are based on the estimated fair value of the net assets held for sale less the estimated cost to sell the net assets held for sale.
(2)
The assets of the discontinued operations classified as held for sale are classified as current on the June 30, 2019 and December 31, 2018 balance sheets because it is probable that the sale will occur and proceeds will be collected within one year.
The following is a reconciliation of the major classes of line items constituting loss from discontinued operations to loss from discontinued operations shown in the Statement of Operations:
Three Months Ended
Six Months Ended
June 30,
June 30,
2019
2018
2019
2018
Revenue
$
1,500
$
619,942
$
115,000
$
801,442
Cost of revenue
41,542
584,800
140,310
919,763
Research and development
24,766
583,323
185,050
1,246,562
General and administrative
13,468
14,360
38,974
24,249
Sales and marketing
(1,200)
69,989
34,917
324,232
Impairment (1)
265,000
—
405,000
—
Loss from discontinued operations
$
(342,076)
$
(632,530)
$
(689,251)
$
(1,713,364)
(1)
Impairment charge was calculated as the net book value of assets held for sale prior to the impairment less the expected net proceeds from the planned sale. The expected net proceeds are based on the estimated fair value of the net assets held for sale less the estimated cost to sell the net assets held for sale.</t>
  </si>
  <si>
    <t>Intangible Assets</t>
  </si>
  <si>
    <t>Note 4 – Intangible Assets
Intangible assets, net consisted of the following:
June 30,
December 31,
2019
2018
(unaudited)
Patents
$
878,714
$
824,004
Other intangible assets
964,542
732,175
1,843,256
1,556,179
Accumulated amortization
(195,779)
(159,770)
$
1,647,477
$
1,396,409
Amortization expense amounted to $19,540 and $36,009 for the three and six months ended June 30, 2019, respectively, and $16,261 and $32,211 for the three and six months ended June 30, 2018, respectively. Amortization expense for the succeeding five years and thereafter is $41,879 (2019), $83,757 (2020‑2023) and $884,888 (thereafter).
At June 30, 2019 and December 31, 2018, the Company had capitalized $385,683 and $354,427, respectively, for costs related to patents that have not been awarded.</t>
  </si>
  <si>
    <t>Lease</t>
  </si>
  <si>
    <t>Note 5 – Lease
The Company leases 14,782 square feet of office and laboratory space located in Austin, Texas. On April 20, 2018, the Company entered into an amendment to its existing operating lease which extended the lease term from May 31, 2018 to May 31, 2021. The annual base rent in the first year of the lease extension was $184,775 and increases by $7,391 in each succeeding year of the lease extension. In addition, the Company is required to pay its proportionate share of operating costs for the building under this triple net lease. The lease does not contain renewal or termination options.
On January 1, 2019, the Company adopted ASC 842 utilizing a modified retrospective approach with a date of initial application at the beginning of the period of adoption. At adoption, the Company recognized a right of use asset of $422,819 and lease liability of $427,131. As the discount rate implicit in the lease was not readily determinable and the Company did not have any outstanding indebtedness, the Company utilized market data, giving consideration to remaining term of the lease, to estimate its incremental borrowing rate at 8% per annum for purposes of calculating the right of use asset and lease liability.
Future undiscounted minimum payments under the lease, as amended, are as follows:
For the Year Ended December 31,
Amount
2019
$
96,083
2020
196,477
2021
83,149
Total future undiscounted minimum lease payments
$
375,709
Less: imputed interest
(26,393)
Total lease liability
$
349,316
For the three and six months ended June 30, 2019, operating cash flows for lease payments totaled $46,809 and $93,003 and the operating lease cost, recognized on a straight-line basis, totaled $48,487 and $96,975. At June 30, 2019, the remaining lease term was 23 months.</t>
  </si>
  <si>
    <t>Commitments and Contingencies</t>
  </si>
  <si>
    <t>Commitments and Contingencies.</t>
  </si>
  <si>
    <t>Note 6 – Commitments and Contingencies
License Agreement
In 2015, the Company entered into licensing agreements which expire on February 7, 2033. Per the agreements, the Company has an exclusive royalty-free license associated with semiconductor power switches which enhances its intellectual property portfolio. The agreements include both fixed and variable payments. The variable payments are a function of the number of associated patent filings pending and patents issued under the agreements. The Company will pay $10,000 for each patent filing pending and $20,000 for each patent issued within 20 days of December 21 st of each year of the agreements, up to a maximum of $100,000 per year (i.e. five issued patents). In the three months ended June 30, 2019, a patent associated with these agreements was issued and the Company recorded, as a non-cash activity, an asset and a corresponding liability of $232,367, representing the estimated present value of future payments under the licensing agreements for this issued patent. Through June 30, 2019, a total of three patents associated with the agreements were issued. The estimated present value of future payments under the licensing agreements is shown on the Balance Sheet as other long-term liabilities while the capitalized licensing agreement assets are shown on the Balance Sheet as intangible assets. The Company is accruing interest for future payments related to the issued patents associated with these agreements.
Indemnification of Executives
The employment agreements of Company executives include an indemnification provision whereby the Company shall indemnify and defend, at the Company’s expense, its executives so as long as an executive’s actions were taken in good faith and in furtherance of Company’s business and within the scope of executive’s duties and authority.</t>
  </si>
  <si>
    <t>Common and Preferred Stock</t>
  </si>
  <si>
    <t>Note 7 — Common and Preferred Stock
On February 21, 2019, a shareholder converted 708,430 shares of preferred stock to 708,430 shares of common stock.
On March 7, 2019, and following an initial notice of non-compliance from Nasdaq on September 7, 2018, the Company received a notice letter from Nasdaq indicating that it had not regained compliance with the minimum bid price requirement of $1 per share, as set forth in Nasdaq Listing Rule 5550(a)(2). However, Nasdaq determined that the Company was eligible for an additional 180-day period, or until September 3, 2019, to regain compliance based on the fact that it met the continued listing requirement for market value of publicly held shares and all other initial listing standards for the Nasdaq Capital Market, with the exception of the minimum bid price requirement, and it had provided written notice to Nasdaq of its intent to cure the deficiency during this second compliance period, by effecting a reverse stock split, if necessary.See Note 10. If the Company is unable to regain compliance with the Nasdaq’s minimum bid price requirement or with the continued listing requirements of The NASDAQ Stock Market, its common stock may be delisted in the future which could adversely affect its ability to raise additional capital.</t>
  </si>
  <si>
    <t>Equity Incentive Plan</t>
  </si>
  <si>
    <t>Note 8 — Equity Incentive Plan
On May 17, 2013, the Company adopted the 2013 Equity Incentive Plan (the “Plan”) and reserved shares of common stock for issuance under the Plan. The Plan is administered by the Compensation Committee of the Company’s Board of Directors.
On April 4, 2019, the Company entered into Award Forfeiture Agreements (“Forfeiture Agreements”) with certain of the Company’s executives and members of its Board. Pursuant to the Forfeiture Agreements, these individuals voluntarily forfeited their equity award grants with a grant date prior to January 1, 2018. The forfeitures included 495,794 stock options and 119,000 performance stock units issued under the Plan, and 250,000 stock options not issued under the Plan. In April 2019, the Company accelerated the recognition of $80,492 of stock compensation expense in connection with the unvested, forfeited awards.
At June 30, 2019, 1,166,632 shares of common stock were available for issuance under the Plan.
A summary of the Company’s stock option activity and related information is as follows:
Weighted
Weighted
Average
Average
Remaining
Stock
Exercise
Life
Options
Price
(in years)
Outstanding at December 31, 2018
1,470,447
$
5.08
6.8
Granted
244,000
$
0.43
Forfeited/Expired/Exchanged
(954,694)
$
6.76
Outstanding at June 30, 2019
759,753
$
1.47
8.7
Exercisable at June 30, 2019
632,503
$
1.67
8.4
During the six months ended June 30, 2019 the Company granted 234,000 stock options to the independent directors and 10,000 stock options to employees, the fair value of which was determined to be $65,386 and $2,999, respectively.
A summary of the Company’s restricted stock unit activity is as follows:
Restricted Stock Units
Outstanding at December 31, 2018
69,375
Granted
—
Vested
—
Forfeited
(69,375)
Outstanding at June 30, 2019
—
The Company had 0 and 119,000 performance stock units outstanding at June 30, 2019 and December 31, 2018, respectively.
At June 30, 2019, there was $35,725 of unrecognized compensation cost related to non-vested equity awards granted under the Plan. That cost is expected to be recognized over a weighted average period of 0.4 years.</t>
  </si>
  <si>
    <t>Warrants</t>
  </si>
  <si>
    <t>Note 9 — Warrants
The Company had 7,034,120 and 7,136,078 warrants outstanding at June 30, 2019 and December 31, 2018, respectively, with a weighted average exercise price of $2.57 and $2.62 per share, respectively. During the three and six months ended June 30, 2019, 94,056 and 101,958 warrants expired, respectively. At June 30, 2019, all warrants are exercisable, although warrants held by the Company’s two largest beneficial owners may be exercised only to the extent that the total number of shares of common stock then beneficially owned by these shareholders does not exceed 9.99% of the outstanding shares of the Company’s common stock.</t>
  </si>
  <si>
    <t>Legal Proceedings</t>
  </si>
  <si>
    <t>Note 10 — Legal Proceedings
On April 11, 2019, the Company entered into an asset purchase agreement (the “APA”) with Pathion Holdings, Inc., a Delaware corporation, and Pathion, Inc., a Delaware corporation (together “Pathion”) to sell certain assets (the “PPSA Assets”) related to the Company’s PPSA™ / Power Conversion Systems business (“PPSA Business”). The purchase price consisted of $500,000 in cash and 150,000 shares of the common stock of Pathion Holdings, Inc. Pursuant to the Purchase Agreement, Pathion would also assume certain liabilities relating to the PPSA Business.
On June 13, 2019, the Company filed a petition in the district court of the 250th Judicial District in Travis County, naming Pathion and certain Pathion officers as defendants. The petition asserts breach of the APA and the related Sublease Agreement for failure by Pathion to pay any cash amounts due thereunder, and fraudulent inducement as Pathion and the individual defendants misrepresented Pathion’s financial position and its stock value. The petition also requests a declaratory judgment that Pathion has no rights to the PPSA Assets.
On July 15, 2019, Pathion filed a general denial to our petition.
On July 22, 2019, the Company filed a motion for partial summary judgment on its declaratory judgment action and for severance. Pathion responded to the motion for summary judgment on August 6, 2019. That same day, Pathion filed a counterclaim, and requested injunctive relief and a declaratory judgment. The Company denies Pathion’s assertions in the counterclaim and expects to vigorously defend against such claims.
On August 13, 2019, the court conducted a hearing on the Company’s motion for summary judgment during which the court took the matter under advisement and indicated that the court would issue a ruling during the week of August 19, 2019.
At this time, the Company is unable to estimate the possible gain or loss, if any, related to this proceeding.</t>
  </si>
  <si>
    <t>Subsequent Events</t>
  </si>
  <si>
    <t>Note 11 — Subsequent Events
On August 14, 2019, the Company issued a press release announcing a planned one-for-ten reverse stock split of its outstanding stock to regain compliance with the minimum $1.00 bid price per share requirement of Nasdaq Listing Rule 5550(a)(2). The Company expects its common stock to begin trading on the Nasdaq Capital Market on a split-adjusted basis when the market opens on August 20, 2019. The par value of the Company’s common stock will remain unchanged at $0.001 per share after the reverse stock split.
The reverse stock split will reduce the number of shares of the Company’s common stock issued and outstanding from 14,722,840 to 1,472,284 plus any shares to be issued in exchange for fractional interests. The number of shares of the Company’s common stock issuable upon conversion of the outstanding shares of the Company’s preferred stock will be reduced from 810,000 shares to 81,000 shares. The number of authorized shares of the Company’s common stock will not be changed by the reverse stock split.
The reverse stock split proportionately affects the number of shares of the Company’s common stock available for issuance under the Company’s equity incentive plans. The number of shares of the Company’s common stock subject to all options, warrants and stock awards of the Company outstanding immediately prior to the reverse stock split will be proportionately adjusted in accordance with their terms.</t>
  </si>
  <si>
    <t>Summary of Significant Accounting Policies (Policies)</t>
  </si>
  <si>
    <t>Basis of Presentation</t>
  </si>
  <si>
    <t>Basis of Presentation
The accompanying unaudi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Balance Sheet at December 31, 2018 has been derived from the Company’s audited financial statements.
In the opinion of management, these financial statements reflect all normal recurring, and other adjustments, necessary for a fair presentation. These financial statements should be read in conjunction with the audited financial statements included in the Company’s Annual Report on Form 10-K for the year ended December 31, 2018. Operating results for interim periods are not necessarily indicative of operating results for an entire fiscal year or any other future periods.</t>
  </si>
  <si>
    <t>Liquidity and Going Concern</t>
  </si>
  <si>
    <t>Liquidity and Going Concern
As reflected in the accompanying condensed financial statements, the Company had a net loss of $2.3 million and used $1.8 million of cash in operating activities for the six months ended June 30, 2019. At June 30, 2019, the Company had net working capital of $1.1 million and the Company’s principal source of liquidity consisted of $1.4 million of cash and cash equivalents.
In order to meet the Company’s operating requirements through at least the next twelve months from the date of issuance of these financial statements, it will need to raise additional capital. There can be no assurance that the Company will be successful in obtaining financing. If financing sources are not available or are inadequate to fund operations, or the technology under development is not capable of generating sustainable revenues in the future, the Company will be required to further reduce operating costs, which could jeopardize future strategic initiatives and business plans. Accordingly, these factors, among others raise substantial doubt about the Company’s ability to continue as a going concern. The Company’s independent registered public accounting firm, in its report on the Company’s 2018 financial statements, raised substantial doubt about the Company’s ability to continue as a going concern.
The accompanying condensed financial statements have been prepared on a going concern basis, which contemplates the realization of assets and the settlement of liabilities and commitments in the normal course of business. The ability of the Company to continue as a going concern is dependent on its ability to raise additional capital and to develop profitable operations through implementation of its current business initiatives, however, there can be no assurances that the Company will be able to do so. The accompanying condensed financial statements do not include any adjustments that might be necessary if the Company is unable to continue as a going concern.</t>
  </si>
  <si>
    <t>Recently Adopted Standards and Recent Accounting Pronouncements</t>
  </si>
  <si>
    <t>Recently Adopted Standards
In February 2016, the FASB issued ASU 2016-02, Leases (Topic 842),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Company adopted this standard effective January 1, 2019. Upon adoption, the Company recognized its lease commitment as a lease liability and right-of-use asset. For more details regarding the lease commitment, see Note 5.
Recent Accounting Pronouncements
Management does not believe that any other recently issued, but not yet effective, accounting standard, if adopted, would have a material impact on the Company’s financial statements.</t>
  </si>
  <si>
    <t>Discontinued Operations (Tables)</t>
  </si>
  <si>
    <t>Schedule of discontinued operations to assets and liabilities held for sale</t>
  </si>
  <si>
    <t>June 30,
December 31,
2019
2018
Accounts receivable, net
$
2,500
$
270,768
Inventories, net
129,017
131,342
Prepayments and other current assets
6,182
22,322
Property and equipment, net (1)
255,709
329,738
Intangible assets, net (1)
—
342,153
Current assets held for sale (2)
$
393,408
$
1,096,323
Accounts payable
$
8,199
$
356,113
Accrued expenses
465,487
521,642
Current liabilities held for sale
$
473,686
$
877,755
(1)
Includes an impairment charge of $765,000 of which $405,000 was recognized during the six months ended June 30, 2019, calculated as the net book value of assets held for sale prior to the impairment less the expected net proceeds from the planned sale. The expected net proceeds are based on the estimated fair value of the net assets held for sale less the estimated cost to sell the net assets held for sale.
(2)
The assets of the discontinued operations classified as held for sale are classified as current on the June 30, 2019 and December 31, 2018 balance sheets because it is probable that the sale will occur and proceeds will be collected within one year.
The following is a reconciliation of the major classes of line items constituting loss from discontinued operations to loss from discontinued operations shown in the Statement of Operations:
Three Months Ended
Six Months Ended
June 30,
June 30,
2019
2018
2019
2018
Revenue
$
1,500
$
619,942
$
115,000
$
801,442
Cost of revenue
41,542
584,800
140,310
919,763
Research and development
24,766
583,323
185,050
1,246,562
General and administrative
13,468
14,360
38,974
24,249
Sales and marketing
(1,200)
69,989
34,917
324,232
Impairment (1)
265,000
—
405,000
—
Loss from discontinued operations
$
(342,076)
$
(632,530)
$
(689,251)
$
(1,713,364)
(1)
Impairment charge was calculated as the net book value of assets held for sale prior to the impairment less the expected net proceeds from the planned sale. The expected net proceeds are based on the estimated fair value of the net assets held for sale less the estimated cost to sell the net assets held for sale.</t>
  </si>
  <si>
    <t>Intangible Assets (Tables)</t>
  </si>
  <si>
    <t>Schedule of intangible assets, net</t>
  </si>
  <si>
    <t>June 30,
December 31,
2019
2018
(unaudited)
Patents
$
878,714
$
824,004
Other intangible assets
964,542
732,175
1,843,256
1,556,179
Accumulated amortization
(195,779)
(159,770)
$
1,647,477
$
1,396,409</t>
  </si>
  <si>
    <t>Lease (Tables)</t>
  </si>
  <si>
    <t>Schedule of future minimum rental payments for operating leases</t>
  </si>
  <si>
    <t>For the Year Ended December 31,
Amount
2019
$
96,083
2020
196,477
2021
83,149
Total future undiscounted minimum lease payments
$
375,709
Less: imputed interest
(26,393)
Total lease liability
$
349,316</t>
  </si>
  <si>
    <t>Equity Incentive Plan (Tables)</t>
  </si>
  <si>
    <t>Share-based compensation, stock options activity</t>
  </si>
  <si>
    <t>Weighted
Weighted
Average
Average
Remaining
Stock
Exercise
Life
Options
Price
(in years)
Outstanding at December 31, 2018
1,470,447
$
5.08
6.8
Granted
244,000
$
0.43
Forfeited/Expired/Exchanged
(954,694)
$
6.76
Outstanding at June 30, 2019
759,753
$
1.47
8.7
Exercisable at June 30, 2019
632,503
$
1.67
8.4</t>
  </si>
  <si>
    <t>Schedule of nonvested restricted stock units activity</t>
  </si>
  <si>
    <t>Restricted Stock Units
Outstanding at December 31, 2018
69,375
Granted
—
Vested
—
Forfeited
(69,375)
Outstanding at June 30, 2019
—</t>
  </si>
  <si>
    <t>Summary of Significant Accounting Policies (Details) - USD ($)</t>
  </si>
  <si>
    <t>Mar. 31, 2019</t>
  </si>
  <si>
    <t>Mar. 31, 2018</t>
  </si>
  <si>
    <t>Dec. 31, 2017</t>
  </si>
  <si>
    <t>Net Income (Loss) Attributable to Parent</t>
  </si>
  <si>
    <t>Working Capital</t>
  </si>
  <si>
    <t>Cash and Cash Equivalents, at Carrying Value</t>
  </si>
  <si>
    <t>Net Cash Provided Used For Operating Activities</t>
  </si>
  <si>
    <t>Discontinued Operations - Additional Information (Details) - USD ($)</t>
  </si>
  <si>
    <t>Jan. 04, 2019</t>
  </si>
  <si>
    <t>Employee Involuntary Termination [Member]</t>
  </si>
  <si>
    <t>Income Statement, Balance Sheet and Additional Disclosures by Disposal Groups, Including Discontinued Operations [Line Items]</t>
  </si>
  <si>
    <t>Restructuring Costs</t>
  </si>
  <si>
    <t>Intangible Assets [Member]</t>
  </si>
  <si>
    <t>Asset Impairment Charges</t>
  </si>
  <si>
    <t>Discontinued Operations - Disposal Groups, Including Discontinued Operations (Details) - USD ($)</t>
  </si>
  <si>
    <t>Accounts receivable, net</t>
  </si>
  <si>
    <t>Inventories, net</t>
  </si>
  <si>
    <t>Current assets held for sale</t>
  </si>
  <si>
    <t>[2]</t>
  </si>
  <si>
    <t>Current liabilities held for sale</t>
  </si>
  <si>
    <t>Includes an impairment charge of $765,000 of which $405,000 was recognized during the six months ended June 30, 2019, calculated as the net book value of assets held for sale prior to the impairment less the expected  net proceeds from the planned sale. The expected net proceeds are based on the estimated fair value of the net assets held for sale less the estimated cost to sell the net assets held for sale.</t>
  </si>
  <si>
    <t>Discontinued Operations - Schedule of disposal group including discontinued operations to loss (Details) - USD ($)</t>
  </si>
  <si>
    <t>Revenue</t>
  </si>
  <si>
    <t>Cost of revenue</t>
  </si>
  <si>
    <t>Sales and marketing</t>
  </si>
  <si>
    <t>Impairment</t>
  </si>
  <si>
    <t>Loss on discontinued operations</t>
  </si>
  <si>
    <t>Impairment charge was calculated as the net book value of assets held for sale prior to the impairment less the expected net proceeds from the planned sale. The expected net proceeds are based on the estimated fair value of the net assets held for sale less the estimated cost to sell the net assets held for sale.</t>
  </si>
  <si>
    <t>Intangible Assets - Additional Information (Details) - USD ($)</t>
  </si>
  <si>
    <t>12 Months Ended</t>
  </si>
  <si>
    <t>Finite-Lived Intangible Assets [Line Items]</t>
  </si>
  <si>
    <t>Amortization expense</t>
  </si>
  <si>
    <t>Amortization expense for 2019</t>
  </si>
  <si>
    <t>Amortization expense for 2020</t>
  </si>
  <si>
    <t>Amortization expense for 2021</t>
  </si>
  <si>
    <t>Amortization expense for 2022</t>
  </si>
  <si>
    <t>Amortization expense for 2023</t>
  </si>
  <si>
    <t>Amortization expense for thereafter</t>
  </si>
  <si>
    <t>Patents</t>
  </si>
  <si>
    <t>Capitalized costs for costs related to patents that have not been awarded</t>
  </si>
  <si>
    <t>Intangible Assets - Intangible assets, net (Details) - USD ($)</t>
  </si>
  <si>
    <t>Gross intangible assets</t>
  </si>
  <si>
    <t>Accumulated amortization</t>
  </si>
  <si>
    <t>Other intangible assets</t>
  </si>
  <si>
    <t>Lease - Additional Information (Details)</t>
  </si>
  <si>
    <t>Jun. 30, 2019USD ($)</t>
  </si>
  <si>
    <t>Jan. 01, 2019USD ($)</t>
  </si>
  <si>
    <t>Dec. 31, 2018USD ($)</t>
  </si>
  <si>
    <t>Apr. 20, 2018USD ($)ft²</t>
  </si>
  <si>
    <t>Operating Lease, Right-of-Use Asset</t>
  </si>
  <si>
    <t>Operating Lease, Liability</t>
  </si>
  <si>
    <t>Lessee, Operating Lease, Discount Rate</t>
  </si>
  <si>
    <t>8.00%</t>
  </si>
  <si>
    <t>Operating Lease, Payments</t>
  </si>
  <si>
    <t>Operating Lease, Cost</t>
  </si>
  <si>
    <t>Operating Lease, Weighted Average Remaining Lease Term</t>
  </si>
  <si>
    <t>23 months</t>
  </si>
  <si>
    <t>Office And Laboratory Space [Member]</t>
  </si>
  <si>
    <t>Square fee of office and laboratory space leased (in sq ft) | ft²</t>
  </si>
  <si>
    <t>Annual base rent in first year</t>
  </si>
  <si>
    <t>Increase in base rent each succeeding year</t>
  </si>
  <si>
    <t>Accounting Standards Update 2016-02 [Member]</t>
  </si>
  <si>
    <t>Lease - Future minimum payments (Details)</t>
  </si>
  <si>
    <t>2020</t>
  </si>
  <si>
    <t>2021</t>
  </si>
  <si>
    <t>Total future undiscounted minimum lease payments</t>
  </si>
  <si>
    <t>Less: imputed interest</t>
  </si>
  <si>
    <t>Total lease liability</t>
  </si>
  <si>
    <t>Commitments and Contingencies (Details) - USD ($)</t>
  </si>
  <si>
    <t>Dec. 31, 2015</t>
  </si>
  <si>
    <t>Other Commitments [Line Items]</t>
  </si>
  <si>
    <t>Payment for each patent issued</t>
  </si>
  <si>
    <t>Contractual Obligation</t>
  </si>
  <si>
    <t>Licensing agreements</t>
  </si>
  <si>
    <t>Payable for each patent filing pending</t>
  </si>
  <si>
    <t>Period between December 21, 2017 and issuance of patent</t>
  </si>
  <si>
    <t>20 days</t>
  </si>
  <si>
    <t>Loss Contingency Accrual</t>
  </si>
  <si>
    <t>Common and Preferred Stock (Details) - shares</t>
  </si>
  <si>
    <t>1 Months Ended</t>
  </si>
  <si>
    <t>Feb. 21, 2019</t>
  </si>
  <si>
    <t>Convertible Preferred Stock, Shares Issued upon Conversion</t>
  </si>
  <si>
    <t>Conversion of Stock, Shares Converted</t>
  </si>
  <si>
    <t>Description of Other Regulatory Limitations</t>
  </si>
  <si>
    <t>On March 7, 2019, and following an initial notice of non-compliance from Nasdaq on September 7, 2018, the Company received a notice letter from Nasdaq indicating that it had not regained compliance with the minimum bid price requirement of $1 per share, as set forth in Nasdaq Listing Rule 5550(a)(2). However, Nasdaq determined that the Company was eligible for an additional 180-day period, or until September 3, 2019, to regain compliance based on the fact that it met the continued listing requirement for market value of publicly held shares and all other initial listing standards for the Nasdaq Capital Market, with the exception of the minimum bid price requirement, and it had provided written notice to Nasdaq of its intent to cure the deficiency during this second compliance period, by effecting a reverse stock split, if necessary.See Note 10. If the Company is unable to regain compliance with the Nasdaq's minimum bid price requirement or with the continued listing requirements of The NASDAQ Stock Market, its common stock may be delisted in the future which could adversely affect its ability to raise additional capital.</t>
  </si>
  <si>
    <t>Equity Incentive Plan - Additional Information (Details) - USD ($)</t>
  </si>
  <si>
    <t>Apr. 04, 2019</t>
  </si>
  <si>
    <t>Allocated Share-based Compensation Expense</t>
  </si>
  <si>
    <t>Share-based Compensation Arrangement by Share-based Payment Award, Options, Forfeitures in Period</t>
  </si>
  <si>
    <t>Share-based Compensation Arrangement by Share-based Payment Award, Equity Instruments Other than Options, Forfeited in Period</t>
  </si>
  <si>
    <t>Share-based Compensation Arrangement by Share-based Payment Award, Number of Shares, Unissued</t>
  </si>
  <si>
    <t>Director [Member]</t>
  </si>
  <si>
    <t>Share-based Compensation Arrangement by Share-based Payment Award, Options, Vested in Period, Fair Value</t>
  </si>
  <si>
    <t>Employee [Member]</t>
  </si>
  <si>
    <t>2013 Equity Incentive Plan [Member]</t>
  </si>
  <si>
    <t>Unrecognized compensation cost related to non-vested share-based compensation arrangements</t>
  </si>
  <si>
    <t>Weighted average period for recognition</t>
  </si>
  <si>
    <t>4 months 24 days</t>
  </si>
  <si>
    <t>Share-based Compensation Arrangement by Share-based Payment Award, Equity Instruments Other than Options, Nonvested, Number</t>
  </si>
  <si>
    <t>Equity Incentive Plan [Member]</t>
  </si>
  <si>
    <t>Shares of common stock available for issuance under the Plan (in shares)</t>
  </si>
  <si>
    <t>Equity Incentive Plan - Summary of Stock Option Activity and Related Information (Details) - Equity Incentive Plan [Member] - $ / shares</t>
  </si>
  <si>
    <t>Stock Options</t>
  </si>
  <si>
    <t>Outstanding at December 31 (in shares)</t>
  </si>
  <si>
    <t>Granted (in shares)</t>
  </si>
  <si>
    <t>Forfeited/Expired/Exchanged (in shares)</t>
  </si>
  <si>
    <t>Outstanding at June 30 (in shares)</t>
  </si>
  <si>
    <t>Exercisable at June 30 (in shares)</t>
  </si>
  <si>
    <t>Weighted Average Exercise Price</t>
  </si>
  <si>
    <t>Outstanding at December 31 (in dollars per share)</t>
  </si>
  <si>
    <t>Granted (In dollars per share)</t>
  </si>
  <si>
    <t>Forfeited/Expired/Exchanged (in dollars per share)</t>
  </si>
  <si>
    <t>Outstanding at June 30 (in dollars per share)</t>
  </si>
  <si>
    <t>Exercisable at June 30 (in dollars per share)</t>
  </si>
  <si>
    <t>Weighted Average Remaining Life (in years)</t>
  </si>
  <si>
    <t>Outstanding (in years)</t>
  </si>
  <si>
    <t>8 years 8 months 12 days</t>
  </si>
  <si>
    <t>6 years 9 months 18 days</t>
  </si>
  <si>
    <t>Exercisable at June 30</t>
  </si>
  <si>
    <t>8 years 4 months 24 days</t>
  </si>
  <si>
    <t>Equity Incentive Plan - Restricted Stock Units Activity (Details) - shares</t>
  </si>
  <si>
    <t>Forfeited</t>
  </si>
  <si>
    <t>Restricted Stock Units (RSUs) [Member]</t>
  </si>
  <si>
    <t>Outstanding at December 31, 2018</t>
  </si>
  <si>
    <t>Granted</t>
  </si>
  <si>
    <t>Vested</t>
  </si>
  <si>
    <t>Outstanding at June 30, 2019</t>
  </si>
  <si>
    <t>Warrants (Details) - $ / shares</t>
  </si>
  <si>
    <t>Class of Warrant or Right [Line Items]</t>
  </si>
  <si>
    <t>Class of Warrant or Right, Outstanding</t>
  </si>
  <si>
    <t>Class of Warrant or Right, Exercise Price of Warrants or Rights</t>
  </si>
  <si>
    <t>Convertible Preferred Stock Maximum Beneficial Ownership Percentage</t>
  </si>
  <si>
    <t>9.99%</t>
  </si>
  <si>
    <t>Warrant [Member]</t>
  </si>
  <si>
    <t>Share-based Compensation Arrangement by Share-based Payment Award, Non-Option Equity Instruments, Expirations</t>
  </si>
  <si>
    <t>Legal Proceedings (Details) - the APA - Pathion Holdings, Inc.</t>
  </si>
  <si>
    <t>Apr. 11, 2019USD ($)shares</t>
  </si>
  <si>
    <t>Consideration transferred by cash | $</t>
  </si>
  <si>
    <t>Consideration transferred by shares | shares</t>
  </si>
  <si>
    <t>Subsequent Events (Details) - $ / shares</t>
  </si>
  <si>
    <t>Aug. 14, 2019</t>
  </si>
  <si>
    <t>Aug. 20, 2019</t>
  </si>
  <si>
    <t>Aug. 13, 2019</t>
  </si>
  <si>
    <t>Shares issuable upon conversion of preferred stock</t>
  </si>
  <si>
    <t>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14722840</v>
      </c>
    </row>
    <row r="17" spans="1:3">
      <c r="A17" s="4" t="s">
        <v>29</v>
      </c>
      <c r="B17" s="4" t="s">
        <v>8</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69</v>
      </c>
      <c r="B1" s="2" t="s">
        <v>1</v>
      </c>
    </row>
    <row r="2" spans="1:2">
      <c r="B2" s="2" t="s">
        <v>2</v>
      </c>
    </row>
    <row r="3" spans="1:2">
      <c r="A3" s="3" t="s">
        <v>148</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50</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v>
      </c>
      <c r="C1" s="2" t="s">
        <v>2</v>
      </c>
      <c r="D1" s="2" t="s">
        <v>33</v>
      </c>
    </row>
    <row r="2" spans="1:4">
      <c r="A2" s="3" t="s">
        <v>34</v>
      </c>
    </row>
    <row r="3" spans="1:4">
      <c r="A3" s="4" t="s">
        <v>35</v>
      </c>
      <c r="C3" s="6" t="n">
        <v>1437797</v>
      </c>
      <c r="D3" s="6" t="n">
        <v>3258077</v>
      </c>
    </row>
    <row r="4" spans="1:4">
      <c r="A4" s="4" t="s">
        <v>36</v>
      </c>
      <c r="C4" s="5" t="n">
        <v>221530</v>
      </c>
      <c r="D4" s="5" t="n">
        <v>333877</v>
      </c>
    </row>
    <row r="5" spans="1:4">
      <c r="A5" s="4" t="s">
        <v>37</v>
      </c>
      <c r="B5" s="4" t="s">
        <v>38</v>
      </c>
      <c r="C5" s="5" t="n">
        <v>393408</v>
      </c>
      <c r="D5" s="5" t="n">
        <v>1096323</v>
      </c>
    </row>
    <row r="6" spans="1:4">
      <c r="A6" s="4" t="s">
        <v>39</v>
      </c>
      <c r="C6" s="5" t="n">
        <v>2052735</v>
      </c>
      <c r="D6" s="5" t="n">
        <v>4688277</v>
      </c>
    </row>
    <row r="7" spans="1:4">
      <c r="A7" s="4" t="s">
        <v>40</v>
      </c>
      <c r="C7" s="5" t="n">
        <v>54682</v>
      </c>
      <c r="D7" s="5" t="n">
        <v>63214</v>
      </c>
    </row>
    <row r="8" spans="1:4">
      <c r="A8" s="4" t="s">
        <v>41</v>
      </c>
      <c r="C8" s="5" t="n">
        <v>1647477</v>
      </c>
      <c r="D8" s="5" t="n">
        <v>1396409</v>
      </c>
    </row>
    <row r="9" spans="1:4">
      <c r="A9" s="4" t="s">
        <v>42</v>
      </c>
      <c r="C9" s="5" t="n">
        <v>345344</v>
      </c>
      <c r="D9" s="5" t="n">
        <v>0</v>
      </c>
    </row>
    <row r="10" spans="1:4">
      <c r="A10" s="4" t="s">
        <v>43</v>
      </c>
      <c r="C10" s="5" t="n">
        <v>17920</v>
      </c>
      <c r="D10" s="5" t="n">
        <v>17920</v>
      </c>
    </row>
    <row r="11" spans="1:4">
      <c r="A11" s="4" t="s">
        <v>44</v>
      </c>
      <c r="C11" s="5" t="n">
        <v>4118158</v>
      </c>
      <c r="D11" s="5" t="n">
        <v>6165820</v>
      </c>
    </row>
    <row r="12" spans="1:4">
      <c r="A12" s="3" t="s">
        <v>45</v>
      </c>
    </row>
    <row r="13" spans="1:4">
      <c r="A13" s="4" t="s">
        <v>46</v>
      </c>
      <c r="C13" s="5" t="n">
        <v>97039</v>
      </c>
      <c r="D13" s="5" t="n">
        <v>94203</v>
      </c>
    </row>
    <row r="14" spans="1:4">
      <c r="A14" s="4" t="s">
        <v>47</v>
      </c>
      <c r="C14" s="5" t="n">
        <v>169561</v>
      </c>
      <c r="D14" s="5" t="n">
        <v>167755</v>
      </c>
    </row>
    <row r="15" spans="1:4">
      <c r="A15" s="4" t="s">
        <v>48</v>
      </c>
      <c r="C15" s="5" t="n">
        <v>172327</v>
      </c>
      <c r="D15" s="5" t="n">
        <v>0</v>
      </c>
    </row>
    <row r="16" spans="1:4">
      <c r="A16" s="4" t="s">
        <v>49</v>
      </c>
      <c r="C16" s="5" t="n">
        <v>473686</v>
      </c>
      <c r="D16" s="5" t="n">
        <v>877755</v>
      </c>
    </row>
    <row r="17" spans="1:4">
      <c r="A17" s="4" t="s">
        <v>50</v>
      </c>
      <c r="C17" s="5" t="n">
        <v>912613</v>
      </c>
      <c r="D17" s="5" t="n">
        <v>1139713</v>
      </c>
    </row>
    <row r="18" spans="1:4">
      <c r="A18" s="4" t="s">
        <v>51</v>
      </c>
      <c r="C18" s="5" t="n">
        <v>176989</v>
      </c>
      <c r="D18" s="5" t="n">
        <v>0</v>
      </c>
    </row>
    <row r="19" spans="1:4">
      <c r="A19" s="4" t="s">
        <v>52</v>
      </c>
      <c r="C19" s="5" t="n">
        <v>647164</v>
      </c>
      <c r="D19" s="5" t="n">
        <v>428163</v>
      </c>
    </row>
    <row r="20" spans="1:4">
      <c r="A20" s="4" t="s">
        <v>53</v>
      </c>
      <c r="C20" s="5" t="n">
        <v>1736766</v>
      </c>
      <c r="D20" s="5" t="n">
        <v>1567876</v>
      </c>
    </row>
    <row r="21" spans="1:4">
      <c r="A21" s="4" t="s">
        <v>54</v>
      </c>
      <c r="C21" s="4" t="s">
        <v>55</v>
      </c>
      <c r="D21" s="4" t="s">
        <v>55</v>
      </c>
    </row>
    <row r="22" spans="1:4">
      <c r="A22" s="3" t="s">
        <v>56</v>
      </c>
    </row>
    <row r="23" spans="1:4">
      <c r="A23" s="4" t="s">
        <v>57</v>
      </c>
      <c r="C23" s="5" t="n">
        <v>810</v>
      </c>
      <c r="D23" s="5" t="n">
        <v>1518</v>
      </c>
    </row>
    <row r="24" spans="1:4">
      <c r="A24" s="4" t="s">
        <v>58</v>
      </c>
      <c r="C24" s="5" t="n">
        <v>14736</v>
      </c>
      <c r="D24" s="5" t="n">
        <v>14028</v>
      </c>
    </row>
    <row r="25" spans="1:4">
      <c r="A25" s="4" t="s">
        <v>59</v>
      </c>
      <c r="C25" s="5" t="n">
        <v>68085889</v>
      </c>
      <c r="D25" s="5" t="n">
        <v>68009860</v>
      </c>
    </row>
    <row r="26" spans="1:4">
      <c r="A26" s="4" t="s">
        <v>60</v>
      </c>
      <c r="C26" s="5" t="n">
        <v>-13210</v>
      </c>
      <c r="D26" s="5" t="n">
        <v>-13210</v>
      </c>
    </row>
    <row r="27" spans="1:4">
      <c r="A27" s="4" t="s">
        <v>61</v>
      </c>
      <c r="C27" s="5" t="n">
        <v>-65706833</v>
      </c>
      <c r="D27" s="5" t="n">
        <v>-63414252</v>
      </c>
    </row>
    <row r="28" spans="1:4">
      <c r="A28" s="4" t="s">
        <v>62</v>
      </c>
      <c r="C28" s="5" t="n">
        <v>2381392</v>
      </c>
      <c r="D28" s="5" t="n">
        <v>4597944</v>
      </c>
    </row>
    <row r="29" spans="1:4">
      <c r="A29" s="4" t="s">
        <v>63</v>
      </c>
      <c r="C29" s="6" t="n">
        <v>4118158</v>
      </c>
      <c r="D29" s="6" t="n">
        <v>6165820</v>
      </c>
    </row>
    <row r="30" spans="1:4"/>
    <row r="31" spans="1:4">
      <c r="A31" s="4" t="s">
        <v>38</v>
      </c>
      <c r="B31" s="4" t="s">
        <v>64</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2</v>
      </c>
      <c r="B1" s="2" t="s">
        <v>1</v>
      </c>
    </row>
    <row r="2" spans="1:2">
      <c r="B2" s="2" t="s">
        <v>2</v>
      </c>
    </row>
    <row r="3" spans="1:2">
      <c r="A3" s="3" t="s">
        <v>154</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61</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190</v>
      </c>
      <c r="B1" s="2" t="s">
        <v>77</v>
      </c>
      <c r="F1" s="2" t="s">
        <v>1</v>
      </c>
    </row>
    <row r="2" spans="1:9">
      <c r="B2" s="2" t="s">
        <v>2</v>
      </c>
      <c r="C2" s="2" t="s">
        <v>191</v>
      </c>
      <c r="D2" s="2" t="s">
        <v>78</v>
      </c>
      <c r="E2" s="2" t="s">
        <v>192</v>
      </c>
      <c r="F2" s="2" t="s">
        <v>2</v>
      </c>
      <c r="G2" s="2" t="s">
        <v>78</v>
      </c>
      <c r="H2" s="2" t="s">
        <v>33</v>
      </c>
      <c r="I2" s="2" t="s">
        <v>193</v>
      </c>
    </row>
    <row r="3" spans="1:9">
      <c r="A3" s="3" t="s">
        <v>148</v>
      </c>
    </row>
    <row r="4" spans="1:9">
      <c r="A4" s="4" t="s">
        <v>194</v>
      </c>
      <c r="B4" s="6" t="n">
        <v>-1251682</v>
      </c>
      <c r="C4" s="6" t="n">
        <v>-1040899</v>
      </c>
      <c r="D4" s="6" t="n">
        <v>-1722446</v>
      </c>
      <c r="E4" s="6" t="n">
        <v>-2056162</v>
      </c>
      <c r="F4" s="6" t="n">
        <v>-2292581</v>
      </c>
      <c r="G4" s="6" t="n">
        <v>-3778608</v>
      </c>
    </row>
    <row r="5" spans="1:9">
      <c r="A5" s="4" t="s">
        <v>195</v>
      </c>
      <c r="B5" s="5" t="n">
        <v>1100000</v>
      </c>
      <c r="F5" s="5" t="n">
        <v>1100000</v>
      </c>
    </row>
    <row r="6" spans="1:9">
      <c r="A6" s="4" t="s">
        <v>196</v>
      </c>
      <c r="B6" s="6" t="n">
        <v>1437797</v>
      </c>
      <c r="D6" s="6" t="n">
        <v>6980213</v>
      </c>
      <c r="F6" s="5" t="n">
        <v>1437797</v>
      </c>
      <c r="G6" s="6" t="n">
        <v>6980213</v>
      </c>
      <c r="H6" s="6" t="n">
        <v>3258077</v>
      </c>
      <c r="I6" s="6" t="n">
        <v>10022247</v>
      </c>
    </row>
    <row r="7" spans="1:9">
      <c r="A7" s="4" t="s">
        <v>197</v>
      </c>
      <c r="F7" s="6" t="n">
        <v>-1800000</v>
      </c>
    </row>
  </sheetData>
  <mergeCells count="3">
    <mergeCell ref="A1:A2"/>
    <mergeCell ref="B1:E1"/>
    <mergeCell ref="F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8</v>
      </c>
      <c r="B1" s="2" t="s">
        <v>199</v>
      </c>
      <c r="C1" s="2" t="s">
        <v>2</v>
      </c>
      <c r="D1" s="2" t="s">
        <v>2</v>
      </c>
    </row>
    <row r="2" spans="1:4">
      <c r="A2" s="4" t="s">
        <v>200</v>
      </c>
    </row>
    <row r="3" spans="1:4">
      <c r="A3" s="3" t="s">
        <v>201</v>
      </c>
    </row>
    <row r="4" spans="1:4">
      <c r="A4" s="4" t="s">
        <v>202</v>
      </c>
      <c r="B4" s="6" t="n">
        <v>92600</v>
      </c>
    </row>
    <row r="5" spans="1:4">
      <c r="A5" s="4" t="s">
        <v>203</v>
      </c>
    </row>
    <row r="6" spans="1:4">
      <c r="A6" s="3" t="s">
        <v>201</v>
      </c>
    </row>
    <row r="7" spans="1:4">
      <c r="A7" s="4" t="s">
        <v>204</v>
      </c>
      <c r="C7" s="6" t="n">
        <v>405000</v>
      </c>
      <c r="D7" s="6" t="n">
        <v>76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5</v>
      </c>
      <c r="C1" s="2" t="s">
        <v>2</v>
      </c>
      <c r="D1" s="2" t="s">
        <v>33</v>
      </c>
    </row>
    <row r="2" spans="1:4">
      <c r="A2" s="3" t="s">
        <v>150</v>
      </c>
    </row>
    <row r="3" spans="1:4">
      <c r="A3" s="4" t="s">
        <v>206</v>
      </c>
      <c r="C3" s="6" t="n">
        <v>2500</v>
      </c>
      <c r="D3" s="6" t="n">
        <v>270768</v>
      </c>
    </row>
    <row r="4" spans="1:4">
      <c r="A4" s="4" t="s">
        <v>207</v>
      </c>
      <c r="C4" s="5" t="n">
        <v>129017</v>
      </c>
      <c r="D4" s="5" t="n">
        <v>131342</v>
      </c>
    </row>
    <row r="5" spans="1:4">
      <c r="A5" s="4" t="s">
        <v>36</v>
      </c>
      <c r="C5" s="5" t="n">
        <v>6182</v>
      </c>
      <c r="D5" s="5" t="n">
        <v>22322</v>
      </c>
    </row>
    <row r="6" spans="1:4">
      <c r="A6" s="4" t="s">
        <v>40</v>
      </c>
      <c r="B6" s="4" t="s">
        <v>38</v>
      </c>
      <c r="C6" s="5" t="n">
        <v>255709</v>
      </c>
      <c r="D6" s="5" t="n">
        <v>329738</v>
      </c>
    </row>
    <row r="7" spans="1:4">
      <c r="A7" s="4" t="s">
        <v>41</v>
      </c>
      <c r="B7" s="4" t="s">
        <v>38</v>
      </c>
      <c r="C7" s="5" t="n">
        <v>0</v>
      </c>
      <c r="D7" s="5" t="n">
        <v>342153</v>
      </c>
    </row>
    <row r="8" spans="1:4">
      <c r="A8" s="4" t="s">
        <v>208</v>
      </c>
      <c r="B8" s="4" t="s">
        <v>209</v>
      </c>
      <c r="C8" s="5" t="n">
        <v>393408</v>
      </c>
      <c r="D8" s="5" t="n">
        <v>1096323</v>
      </c>
    </row>
    <row r="9" spans="1:4">
      <c r="A9" s="4" t="s">
        <v>46</v>
      </c>
      <c r="C9" s="5" t="n">
        <v>8199</v>
      </c>
      <c r="D9" s="5" t="n">
        <v>356113</v>
      </c>
    </row>
    <row r="10" spans="1:4">
      <c r="A10" s="4" t="s">
        <v>47</v>
      </c>
      <c r="C10" s="5" t="n">
        <v>465487</v>
      </c>
      <c r="D10" s="5" t="n">
        <v>521642</v>
      </c>
    </row>
    <row r="11" spans="1:4">
      <c r="A11" s="4" t="s">
        <v>210</v>
      </c>
      <c r="C11" s="6" t="n">
        <v>473686</v>
      </c>
      <c r="D11" s="6" t="n">
        <v>877755</v>
      </c>
    </row>
    <row r="12" spans="1:4"/>
    <row r="13" spans="1:4">
      <c r="A13" s="4" t="s">
        <v>38</v>
      </c>
      <c r="B13" s="4" t="s">
        <v>211</v>
      </c>
    </row>
    <row r="14" spans="1:4">
      <c r="A14" s="4" t="s">
        <v>209</v>
      </c>
      <c r="B14" s="4" t="s">
        <v>64</v>
      </c>
    </row>
  </sheetData>
  <mergeCells count="4">
    <mergeCell ref="A1:B1"/>
    <mergeCell ref="A12:C12"/>
    <mergeCell ref="B13:C13"/>
    <mergeCell ref="B14:C1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12</v>
      </c>
      <c r="C1" s="2" t="s">
        <v>77</v>
      </c>
      <c r="E1" s="2" t="s">
        <v>1</v>
      </c>
    </row>
    <row r="2" spans="1:6">
      <c r="C2" s="2" t="s">
        <v>2</v>
      </c>
      <c r="D2" s="2" t="s">
        <v>78</v>
      </c>
      <c r="E2" s="2" t="s">
        <v>2</v>
      </c>
      <c r="F2" s="2" t="s">
        <v>78</v>
      </c>
    </row>
    <row r="3" spans="1:6">
      <c r="A3" s="3" t="s">
        <v>150</v>
      </c>
    </row>
    <row r="4" spans="1:6">
      <c r="A4" s="4" t="s">
        <v>213</v>
      </c>
      <c r="C4" s="6" t="n">
        <v>1500</v>
      </c>
      <c r="D4" s="6" t="n">
        <v>619942</v>
      </c>
      <c r="E4" s="6" t="n">
        <v>115000</v>
      </c>
      <c r="F4" s="6" t="n">
        <v>801442</v>
      </c>
    </row>
    <row r="5" spans="1:6">
      <c r="A5" s="4" t="s">
        <v>214</v>
      </c>
      <c r="C5" s="5" t="n">
        <v>41542</v>
      </c>
      <c r="D5" s="5" t="n">
        <v>584800</v>
      </c>
      <c r="E5" s="5" t="n">
        <v>140310</v>
      </c>
      <c r="F5" s="5" t="n">
        <v>919763</v>
      </c>
    </row>
    <row r="6" spans="1:6">
      <c r="A6" s="4" t="s">
        <v>84</v>
      </c>
      <c r="C6" s="5" t="n">
        <v>24766</v>
      </c>
      <c r="D6" s="5" t="n">
        <v>583323</v>
      </c>
      <c r="E6" s="5" t="n">
        <v>185050</v>
      </c>
      <c r="F6" s="5" t="n">
        <v>1246562</v>
      </c>
    </row>
    <row r="7" spans="1:6">
      <c r="A7" s="4" t="s">
        <v>85</v>
      </c>
      <c r="C7" s="5" t="n">
        <v>13468</v>
      </c>
      <c r="D7" s="5" t="n">
        <v>14360</v>
      </c>
      <c r="E7" s="5" t="n">
        <v>38974</v>
      </c>
      <c r="F7" s="5" t="n">
        <v>24249</v>
      </c>
    </row>
    <row r="8" spans="1:6">
      <c r="A8" s="4" t="s">
        <v>215</v>
      </c>
      <c r="C8" s="5" t="n">
        <v>-1200</v>
      </c>
      <c r="D8" s="5" t="n">
        <v>69989</v>
      </c>
      <c r="E8" s="5" t="n">
        <v>34917</v>
      </c>
      <c r="F8" s="5" t="n">
        <v>324232</v>
      </c>
    </row>
    <row r="9" spans="1:6">
      <c r="A9" s="4" t="s">
        <v>216</v>
      </c>
      <c r="B9" s="4" t="s">
        <v>38</v>
      </c>
      <c r="C9" s="5" t="n">
        <v>265000</v>
      </c>
      <c r="D9" s="5" t="n">
        <v>0</v>
      </c>
      <c r="E9" s="5" t="n">
        <v>405000</v>
      </c>
      <c r="F9" s="5" t="n">
        <v>0</v>
      </c>
    </row>
    <row r="10" spans="1:6">
      <c r="A10" s="4" t="s">
        <v>217</v>
      </c>
      <c r="C10" s="6" t="n">
        <v>-342076</v>
      </c>
      <c r="D10" s="6" t="n">
        <v>-632530</v>
      </c>
      <c r="E10" s="6" t="n">
        <v>-689251</v>
      </c>
      <c r="F10" s="6" t="n">
        <v>-1713364</v>
      </c>
    </row>
    <row r="11" spans="1:6"/>
    <row r="12" spans="1:6">
      <c r="A12" s="4" t="s">
        <v>38</v>
      </c>
      <c r="B12" s="4" t="s">
        <v>218</v>
      </c>
    </row>
  </sheetData>
  <mergeCells count="5">
    <mergeCell ref="A1:B2"/>
    <mergeCell ref="C1:D1"/>
    <mergeCell ref="E1:F1"/>
    <mergeCell ref="A11:E11"/>
    <mergeCell ref="B12:E1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219</v>
      </c>
      <c r="B1" s="2" t="s">
        <v>77</v>
      </c>
      <c r="D1" s="2" t="s">
        <v>1</v>
      </c>
      <c r="F1" s="2" t="s">
        <v>220</v>
      </c>
    </row>
    <row r="2" spans="1:6">
      <c r="B2" s="2" t="s">
        <v>2</v>
      </c>
      <c r="C2" s="2" t="s">
        <v>78</v>
      </c>
      <c r="D2" s="2" t="s">
        <v>2</v>
      </c>
      <c r="E2" s="2" t="s">
        <v>78</v>
      </c>
      <c r="F2" s="2" t="s">
        <v>33</v>
      </c>
    </row>
    <row r="3" spans="1:6">
      <c r="A3" s="3" t="s">
        <v>221</v>
      </c>
    </row>
    <row r="4" spans="1:6">
      <c r="A4" s="4" t="s">
        <v>222</v>
      </c>
      <c r="B4" s="6" t="n">
        <v>19540</v>
      </c>
      <c r="C4" s="6" t="n">
        <v>16261</v>
      </c>
      <c r="D4" s="6" t="n">
        <v>36009</v>
      </c>
      <c r="E4" s="6" t="n">
        <v>32211</v>
      </c>
    </row>
    <row r="5" spans="1:6">
      <c r="A5" s="4" t="s">
        <v>223</v>
      </c>
      <c r="B5" s="5" t="n">
        <v>41879</v>
      </c>
      <c r="D5" s="5" t="n">
        <v>41879</v>
      </c>
    </row>
    <row r="6" spans="1:6">
      <c r="A6" s="4" t="s">
        <v>224</v>
      </c>
      <c r="B6" s="5" t="n">
        <v>83757</v>
      </c>
      <c r="D6" s="5" t="n">
        <v>83757</v>
      </c>
    </row>
    <row r="7" spans="1:6">
      <c r="A7" s="4" t="s">
        <v>225</v>
      </c>
      <c r="B7" s="5" t="n">
        <v>83757</v>
      </c>
      <c r="D7" s="5" t="n">
        <v>83757</v>
      </c>
    </row>
    <row r="8" spans="1:6">
      <c r="A8" s="4" t="s">
        <v>226</v>
      </c>
      <c r="B8" s="5" t="n">
        <v>83757</v>
      </c>
      <c r="D8" s="5" t="n">
        <v>83757</v>
      </c>
    </row>
    <row r="9" spans="1:6">
      <c r="A9" s="4" t="s">
        <v>227</v>
      </c>
      <c r="B9" s="5" t="n">
        <v>83757</v>
      </c>
      <c r="D9" s="5" t="n">
        <v>83757</v>
      </c>
    </row>
    <row r="10" spans="1:6">
      <c r="A10" s="4" t="s">
        <v>228</v>
      </c>
      <c r="B10" s="6" t="n">
        <v>884888</v>
      </c>
      <c r="D10" s="5" t="n">
        <v>884888</v>
      </c>
    </row>
    <row r="11" spans="1:6">
      <c r="A11" s="4" t="s">
        <v>229</v>
      </c>
    </row>
    <row r="12" spans="1:6">
      <c r="A12" s="3" t="s">
        <v>221</v>
      </c>
    </row>
    <row r="13" spans="1:6">
      <c r="A13" s="4" t="s">
        <v>230</v>
      </c>
      <c r="D13" s="6" t="n">
        <v>385683</v>
      </c>
      <c r="F13" s="6" t="n">
        <v>35442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1</v>
      </c>
      <c r="B1" s="2" t="s">
        <v>2</v>
      </c>
      <c r="C1" s="2" t="s">
        <v>33</v>
      </c>
    </row>
    <row r="2" spans="1:3">
      <c r="A2" s="3" t="s">
        <v>221</v>
      </c>
    </row>
    <row r="3" spans="1:3">
      <c r="A3" s="4" t="s">
        <v>232</v>
      </c>
      <c r="B3" s="6" t="n">
        <v>1843256</v>
      </c>
      <c r="C3" s="6" t="n">
        <v>1556179</v>
      </c>
    </row>
    <row r="4" spans="1:3">
      <c r="A4" s="4" t="s">
        <v>233</v>
      </c>
      <c r="B4" s="5" t="n">
        <v>-195779</v>
      </c>
      <c r="C4" s="5" t="n">
        <v>-159770</v>
      </c>
    </row>
    <row r="5" spans="1:3">
      <c r="A5" s="4" t="s">
        <v>41</v>
      </c>
      <c r="B5" s="5" t="n">
        <v>1647477</v>
      </c>
      <c r="C5" s="5" t="n">
        <v>1396409</v>
      </c>
    </row>
    <row r="6" spans="1:3">
      <c r="A6" s="4" t="s">
        <v>229</v>
      </c>
    </row>
    <row r="7" spans="1:3">
      <c r="A7" s="3" t="s">
        <v>221</v>
      </c>
    </row>
    <row r="8" spans="1:3">
      <c r="A8" s="4" t="s">
        <v>232</v>
      </c>
      <c r="B8" s="5" t="n">
        <v>878714</v>
      </c>
      <c r="C8" s="5" t="n">
        <v>824004</v>
      </c>
    </row>
    <row r="9" spans="1:3">
      <c r="A9" s="4" t="s">
        <v>234</v>
      </c>
    </row>
    <row r="10" spans="1:3">
      <c r="A10" s="3" t="s">
        <v>221</v>
      </c>
    </row>
    <row r="11" spans="1:3">
      <c r="A11" s="4" t="s">
        <v>232</v>
      </c>
      <c r="B11" s="6" t="n">
        <v>964542</v>
      </c>
      <c r="C11" s="6" t="n">
        <v>7321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4"/>
  </cols>
  <sheetData>
    <row r="1" spans="1:6">
      <c r="A1" s="1" t="s">
        <v>235</v>
      </c>
      <c r="B1" s="2" t="s">
        <v>77</v>
      </c>
      <c r="C1" s="2" t="s">
        <v>1</v>
      </c>
    </row>
    <row r="2" spans="1:6">
      <c r="B2" s="2" t="s">
        <v>236</v>
      </c>
      <c r="C2" s="2" t="s">
        <v>236</v>
      </c>
      <c r="D2" s="2" t="s">
        <v>237</v>
      </c>
      <c r="E2" s="2" t="s">
        <v>238</v>
      </c>
      <c r="F2" s="2" t="s">
        <v>239</v>
      </c>
    </row>
    <row r="3" spans="1:6">
      <c r="A3" s="4" t="s">
        <v>240</v>
      </c>
      <c r="B3" s="6" t="n">
        <v>345344</v>
      </c>
      <c r="C3" s="6" t="n">
        <v>345344</v>
      </c>
      <c r="E3" s="6" t="n">
        <v>0</v>
      </c>
    </row>
    <row r="4" spans="1:6">
      <c r="A4" s="4" t="s">
        <v>241</v>
      </c>
      <c r="E4" s="6" t="n">
        <v>349316</v>
      </c>
    </row>
    <row r="5" spans="1:6">
      <c r="A5" s="4" t="s">
        <v>242</v>
      </c>
      <c r="D5" s="4" t="s">
        <v>243</v>
      </c>
    </row>
    <row r="6" spans="1:6">
      <c r="A6" s="4" t="s">
        <v>244</v>
      </c>
      <c r="B6" s="5" t="n">
        <v>46809</v>
      </c>
      <c r="C6" s="5" t="n">
        <v>93003</v>
      </c>
    </row>
    <row r="7" spans="1:6">
      <c r="A7" s="4" t="s">
        <v>245</v>
      </c>
      <c r="B7" s="6" t="n">
        <v>48487</v>
      </c>
      <c r="C7" s="6" t="n">
        <v>96975</v>
      </c>
    </row>
    <row r="8" spans="1:6">
      <c r="A8" s="4" t="s">
        <v>246</v>
      </c>
      <c r="B8" s="4" t="s">
        <v>247</v>
      </c>
      <c r="C8" s="4" t="s">
        <v>247</v>
      </c>
    </row>
    <row r="9" spans="1:6">
      <c r="A9" s="4" t="s">
        <v>248</v>
      </c>
    </row>
    <row r="10" spans="1:6">
      <c r="A10" s="4" t="s">
        <v>249</v>
      </c>
      <c r="F10" s="5" t="n">
        <v>14782</v>
      </c>
    </row>
    <row r="11" spans="1:6">
      <c r="A11" s="4" t="s">
        <v>250</v>
      </c>
      <c r="F11" s="6" t="n">
        <v>184775</v>
      </c>
    </row>
    <row r="12" spans="1:6">
      <c r="A12" s="4" t="s">
        <v>251</v>
      </c>
      <c r="F12" s="6" t="n">
        <v>7391</v>
      </c>
    </row>
    <row r="13" spans="1:6">
      <c r="A13" s="4" t="s">
        <v>252</v>
      </c>
    </row>
    <row r="14" spans="1:6">
      <c r="A14" s="4" t="s">
        <v>240</v>
      </c>
      <c r="D14" s="6" t="n">
        <v>422819</v>
      </c>
    </row>
    <row r="15" spans="1:6">
      <c r="A15" s="4" t="s">
        <v>241</v>
      </c>
      <c r="D15" s="6" t="n">
        <v>4271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5</v>
      </c>
      <c r="B1" s="2" t="s">
        <v>2</v>
      </c>
      <c r="C1" s="2" t="s">
        <v>33</v>
      </c>
    </row>
    <row r="2" spans="1:3">
      <c r="A2" s="3" t="s">
        <v>66</v>
      </c>
    </row>
    <row r="3" spans="1:3">
      <c r="A3" s="4" t="s">
        <v>67</v>
      </c>
      <c r="B3" s="7" t="n">
        <v>0.001</v>
      </c>
      <c r="C3" s="7" t="n">
        <v>0.001</v>
      </c>
    </row>
    <row r="4" spans="1:3">
      <c r="A4" s="4" t="s">
        <v>68</v>
      </c>
      <c r="B4" s="5" t="n">
        <v>10000000</v>
      </c>
      <c r="C4" s="5" t="n">
        <v>10000000</v>
      </c>
    </row>
    <row r="5" spans="1:3">
      <c r="A5" s="4" t="s">
        <v>69</v>
      </c>
      <c r="B5" s="5" t="n">
        <v>810000</v>
      </c>
      <c r="C5" s="5" t="n">
        <v>1518430</v>
      </c>
    </row>
    <row r="6" spans="1:3">
      <c r="A6" s="4" t="s">
        <v>70</v>
      </c>
      <c r="B6" s="5" t="n">
        <v>810000</v>
      </c>
      <c r="C6" s="5" t="n">
        <v>1518430</v>
      </c>
    </row>
    <row r="7" spans="1:3">
      <c r="A7" s="4" t="s">
        <v>71</v>
      </c>
      <c r="B7" s="7" t="n">
        <v>0.001</v>
      </c>
      <c r="C7" s="7" t="n">
        <v>0.001</v>
      </c>
    </row>
    <row r="8" spans="1:3">
      <c r="A8" s="4" t="s">
        <v>72</v>
      </c>
      <c r="B8" s="5" t="n">
        <v>50000000</v>
      </c>
      <c r="C8" s="5" t="n">
        <v>50000000</v>
      </c>
    </row>
    <row r="9" spans="1:3">
      <c r="A9" s="4" t="s">
        <v>73</v>
      </c>
      <c r="B9" s="5" t="n">
        <v>14736020</v>
      </c>
      <c r="C9" s="5" t="n">
        <v>14027590</v>
      </c>
    </row>
    <row r="10" spans="1:3">
      <c r="A10" s="4" t="s">
        <v>74</v>
      </c>
      <c r="B10" s="5" t="n">
        <v>14722840</v>
      </c>
      <c r="C10" s="5" t="n">
        <v>14014410</v>
      </c>
    </row>
    <row r="11" spans="1:3">
      <c r="A11" s="4" t="s">
        <v>75</v>
      </c>
      <c r="B11" s="5" t="n">
        <v>13180</v>
      </c>
      <c r="C11" s="5" t="n">
        <v>131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253</v>
      </c>
      <c r="B1" s="2" t="s">
        <v>238</v>
      </c>
    </row>
    <row r="2" spans="1:2">
      <c r="A2" s="3" t="s">
        <v>154</v>
      </c>
    </row>
    <row r="3" spans="1:2">
      <c r="A3" s="4" t="s">
        <v>12</v>
      </c>
      <c r="B3" s="6" t="n">
        <v>96083</v>
      </c>
    </row>
    <row r="4" spans="1:2">
      <c r="A4" s="4" t="s">
        <v>254</v>
      </c>
      <c r="B4" s="5" t="n">
        <v>196477</v>
      </c>
    </row>
    <row r="5" spans="1:2">
      <c r="A5" s="4" t="s">
        <v>255</v>
      </c>
      <c r="B5" s="5" t="n">
        <v>83149</v>
      </c>
    </row>
    <row r="6" spans="1:2">
      <c r="A6" s="4" t="s">
        <v>256</v>
      </c>
      <c r="B6" s="5" t="n">
        <v>375709</v>
      </c>
    </row>
    <row r="7" spans="1:2">
      <c r="A7" s="4" t="s">
        <v>257</v>
      </c>
      <c r="B7" s="5" t="n">
        <v>-26393</v>
      </c>
    </row>
    <row r="8" spans="1:2">
      <c r="A8" s="4" t="s">
        <v>258</v>
      </c>
      <c r="B8" s="6" t="n">
        <v>3493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259</v>
      </c>
      <c r="B1" s="2" t="s">
        <v>1</v>
      </c>
      <c r="D1" s="2" t="s">
        <v>220</v>
      </c>
    </row>
    <row r="2" spans="1:4">
      <c r="B2" s="2" t="s">
        <v>2</v>
      </c>
      <c r="C2" s="2" t="s">
        <v>78</v>
      </c>
      <c r="D2" s="2" t="s">
        <v>260</v>
      </c>
    </row>
    <row r="3" spans="1:4">
      <c r="A3" s="3" t="s">
        <v>261</v>
      </c>
    </row>
    <row r="4" spans="1:4">
      <c r="A4" s="4" t="s">
        <v>262</v>
      </c>
      <c r="B4" s="6" t="n">
        <v>54710</v>
      </c>
      <c r="C4" s="6" t="n">
        <v>63584</v>
      </c>
    </row>
    <row r="5" spans="1:4">
      <c r="A5" s="4" t="s">
        <v>263</v>
      </c>
      <c r="B5" s="5" t="n">
        <v>232367</v>
      </c>
    </row>
    <row r="6" spans="1:4">
      <c r="A6" s="4" t="s">
        <v>264</v>
      </c>
    </row>
    <row r="7" spans="1:4">
      <c r="A7" s="3" t="s">
        <v>261</v>
      </c>
    </row>
    <row r="8" spans="1:4">
      <c r="A8" s="4" t="s">
        <v>265</v>
      </c>
      <c r="D8" s="6" t="n">
        <v>10000</v>
      </c>
    </row>
    <row r="9" spans="1:4">
      <c r="A9" s="4" t="s">
        <v>262</v>
      </c>
      <c r="D9" s="6" t="n">
        <v>20000</v>
      </c>
    </row>
    <row r="10" spans="1:4">
      <c r="A10" s="4" t="s">
        <v>266</v>
      </c>
      <c r="D10" s="4" t="s">
        <v>267</v>
      </c>
    </row>
    <row r="11" spans="1:4">
      <c r="A11" s="4" t="s">
        <v>268</v>
      </c>
      <c r="B11" s="6" t="n">
        <v>1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80"/>
  </cols>
  <sheetData>
    <row r="1" spans="1:3">
      <c r="A1" s="1" t="s">
        <v>269</v>
      </c>
      <c r="B1" s="2" t="s">
        <v>270</v>
      </c>
      <c r="C1" s="2" t="s">
        <v>1</v>
      </c>
    </row>
    <row r="2" spans="1:3">
      <c r="B2" s="2" t="s">
        <v>271</v>
      </c>
      <c r="C2" s="2" t="s">
        <v>2</v>
      </c>
    </row>
    <row r="3" spans="1:3">
      <c r="A3" s="3" t="s">
        <v>159</v>
      </c>
    </row>
    <row r="4" spans="1:3">
      <c r="A4" s="4" t="s">
        <v>272</v>
      </c>
      <c r="B4" s="5" t="n">
        <v>708430</v>
      </c>
    </row>
    <row r="5" spans="1:3">
      <c r="A5" s="4" t="s">
        <v>273</v>
      </c>
      <c r="B5" s="5" t="n">
        <v>708430</v>
      </c>
    </row>
    <row r="6" spans="1:3">
      <c r="A6" s="4" t="s">
        <v>274</v>
      </c>
      <c r="C6"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276</v>
      </c>
      <c r="B1" s="2" t="s">
        <v>277</v>
      </c>
      <c r="C1" s="2" t="s">
        <v>2</v>
      </c>
      <c r="D1" s="2" t="s">
        <v>33</v>
      </c>
    </row>
    <row r="2" spans="1:4">
      <c r="A2" s="3" t="s">
        <v>161</v>
      </c>
    </row>
    <row r="3" spans="1:4">
      <c r="A3" s="4" t="s">
        <v>278</v>
      </c>
      <c r="B3" s="6" t="n">
        <v>80492</v>
      </c>
    </row>
    <row r="4" spans="1:4">
      <c r="A4" s="4" t="s">
        <v>279</v>
      </c>
      <c r="B4" s="5" t="n">
        <v>495794</v>
      </c>
    </row>
    <row r="5" spans="1:4">
      <c r="A5" s="4" t="s">
        <v>280</v>
      </c>
      <c r="B5" s="5" t="n">
        <v>119000</v>
      </c>
    </row>
    <row r="6" spans="1:4">
      <c r="A6" s="4" t="s">
        <v>281</v>
      </c>
      <c r="B6" s="5" t="n">
        <v>250000</v>
      </c>
    </row>
    <row r="7" spans="1:4">
      <c r="A7" s="4" t="s">
        <v>282</v>
      </c>
    </row>
    <row r="8" spans="1:4">
      <c r="A8" s="3" t="s">
        <v>161</v>
      </c>
    </row>
    <row r="9" spans="1:4">
      <c r="A9" s="4" t="s">
        <v>278</v>
      </c>
      <c r="C9" s="6" t="n">
        <v>234000</v>
      </c>
    </row>
    <row r="10" spans="1:4">
      <c r="A10" s="4" t="s">
        <v>283</v>
      </c>
      <c r="C10" s="5" t="n">
        <v>65386</v>
      </c>
    </row>
    <row r="11" spans="1:4">
      <c r="A11" s="4" t="s">
        <v>284</v>
      </c>
    </row>
    <row r="12" spans="1:4">
      <c r="A12" s="3" t="s">
        <v>161</v>
      </c>
    </row>
    <row r="13" spans="1:4">
      <c r="A13" s="4" t="s">
        <v>278</v>
      </c>
      <c r="C13" s="5" t="n">
        <v>10000</v>
      </c>
    </row>
    <row r="14" spans="1:4">
      <c r="A14" s="4" t="s">
        <v>283</v>
      </c>
      <c r="C14" s="5" t="n">
        <v>2999</v>
      </c>
    </row>
    <row r="15" spans="1:4">
      <c r="A15" s="4" t="s">
        <v>285</v>
      </c>
    </row>
    <row r="16" spans="1:4">
      <c r="A16" s="3" t="s">
        <v>161</v>
      </c>
    </row>
    <row r="17" spans="1:4">
      <c r="A17" s="4" t="s">
        <v>286</v>
      </c>
      <c r="C17" s="6" t="n">
        <v>35725</v>
      </c>
    </row>
    <row r="18" spans="1:4">
      <c r="A18" s="4" t="s">
        <v>287</v>
      </c>
      <c r="C18" s="4" t="s">
        <v>288</v>
      </c>
    </row>
    <row r="19" spans="1:4">
      <c r="A19" s="4" t="s">
        <v>289</v>
      </c>
      <c r="C19" s="5" t="n">
        <v>0</v>
      </c>
      <c r="D19" s="5" t="n">
        <v>119000</v>
      </c>
    </row>
    <row r="20" spans="1:4">
      <c r="A20" s="4" t="s">
        <v>290</v>
      </c>
    </row>
    <row r="21" spans="1:4">
      <c r="A21" s="3" t="s">
        <v>161</v>
      </c>
    </row>
    <row r="22" spans="1:4">
      <c r="A22" s="4" t="s">
        <v>291</v>
      </c>
      <c r="C22" s="5" t="n">
        <v>11666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2</v>
      </c>
      <c r="B1" s="2" t="s">
        <v>1</v>
      </c>
      <c r="C1" s="2" t="s">
        <v>220</v>
      </c>
    </row>
    <row r="2" spans="1:3">
      <c r="B2" s="2" t="s">
        <v>2</v>
      </c>
      <c r="C2" s="2" t="s">
        <v>33</v>
      </c>
    </row>
    <row r="3" spans="1:3">
      <c r="A3" s="3" t="s">
        <v>293</v>
      </c>
    </row>
    <row r="4" spans="1:3">
      <c r="A4" s="4" t="s">
        <v>294</v>
      </c>
      <c r="B4" s="5" t="n">
        <v>1470447</v>
      </c>
    </row>
    <row r="5" spans="1:3">
      <c r="A5" s="4" t="s">
        <v>295</v>
      </c>
      <c r="B5" s="5" t="n">
        <v>244000</v>
      </c>
    </row>
    <row r="6" spans="1:3">
      <c r="A6" s="4" t="s">
        <v>296</v>
      </c>
      <c r="B6" s="5" t="n">
        <v>-954694</v>
      </c>
    </row>
    <row r="7" spans="1:3">
      <c r="A7" s="4" t="s">
        <v>297</v>
      </c>
      <c r="B7" s="5" t="n">
        <v>759753</v>
      </c>
      <c r="C7" s="5" t="n">
        <v>1470447</v>
      </c>
    </row>
    <row r="8" spans="1:3">
      <c r="A8" s="4" t="s">
        <v>298</v>
      </c>
      <c r="B8" s="5" t="n">
        <v>632503</v>
      </c>
    </row>
    <row r="9" spans="1:3">
      <c r="A9" s="3" t="s">
        <v>299</v>
      </c>
    </row>
    <row r="10" spans="1:3">
      <c r="A10" s="4" t="s">
        <v>300</v>
      </c>
      <c r="B10" s="8" t="n">
        <v>5.08</v>
      </c>
    </row>
    <row r="11" spans="1:3">
      <c r="A11" s="4" t="s">
        <v>301</v>
      </c>
      <c r="B11" s="9" t="n">
        <v>0.43</v>
      </c>
    </row>
    <row r="12" spans="1:3">
      <c r="A12" s="4" t="s">
        <v>302</v>
      </c>
      <c r="B12" s="9" t="n">
        <v>6.76</v>
      </c>
    </row>
    <row r="13" spans="1:3">
      <c r="A13" s="4" t="s">
        <v>303</v>
      </c>
      <c r="B13" s="9" t="n">
        <v>1.47</v>
      </c>
      <c r="C13" s="8" t="n">
        <v>5.08</v>
      </c>
    </row>
    <row r="14" spans="1:3">
      <c r="A14" s="4" t="s">
        <v>304</v>
      </c>
      <c r="B14" s="8" t="n">
        <v>1.67</v>
      </c>
    </row>
    <row r="15" spans="1:3">
      <c r="A15" s="3" t="s">
        <v>305</v>
      </c>
    </row>
    <row r="16" spans="1:3">
      <c r="A16" s="4" t="s">
        <v>306</v>
      </c>
      <c r="B16" s="4" t="s">
        <v>307</v>
      </c>
      <c r="C16" s="4" t="s">
        <v>308</v>
      </c>
    </row>
    <row r="17" spans="1:3">
      <c r="A17" s="4" t="s">
        <v>309</v>
      </c>
      <c r="B17"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1</v>
      </c>
      <c r="B1" s="2" t="s">
        <v>277</v>
      </c>
      <c r="C1" s="2" t="s">
        <v>2</v>
      </c>
    </row>
    <row r="2" spans="1:3">
      <c r="A2" s="4" t="s">
        <v>312</v>
      </c>
      <c r="B2" s="5" t="n">
        <v>-119000</v>
      </c>
    </row>
    <row r="3" spans="1:3">
      <c r="A3" s="4" t="s">
        <v>313</v>
      </c>
    </row>
    <row r="4" spans="1:3">
      <c r="A4" s="4" t="s">
        <v>314</v>
      </c>
      <c r="C4" s="5" t="n">
        <v>69375</v>
      </c>
    </row>
    <row r="5" spans="1:3">
      <c r="A5" s="4" t="s">
        <v>315</v>
      </c>
      <c r="C5" s="5" t="n">
        <v>0</v>
      </c>
    </row>
    <row r="6" spans="1:3">
      <c r="A6" s="4" t="s">
        <v>316</v>
      </c>
      <c r="C6" s="5" t="n">
        <v>0</v>
      </c>
    </row>
    <row r="7" spans="1:3">
      <c r="A7" s="4" t="s">
        <v>312</v>
      </c>
      <c r="C7" s="5" t="n">
        <v>-69375</v>
      </c>
    </row>
    <row r="8" spans="1:3">
      <c r="A8" s="4" t="s">
        <v>317</v>
      </c>
      <c r="C8"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8</v>
      </c>
      <c r="B1" s="2" t="s">
        <v>77</v>
      </c>
      <c r="C1" s="2" t="s">
        <v>1</v>
      </c>
    </row>
    <row r="2" spans="1:4">
      <c r="B2" s="2" t="s">
        <v>2</v>
      </c>
      <c r="C2" s="2" t="s">
        <v>2</v>
      </c>
      <c r="D2" s="2" t="s">
        <v>33</v>
      </c>
    </row>
    <row r="3" spans="1:4">
      <c r="A3" s="3" t="s">
        <v>319</v>
      </c>
    </row>
    <row r="4" spans="1:4">
      <c r="A4" s="4" t="s">
        <v>320</v>
      </c>
      <c r="B4" s="5" t="n">
        <v>7034120</v>
      </c>
      <c r="C4" s="5" t="n">
        <v>7034120</v>
      </c>
      <c r="D4" s="5" t="n">
        <v>7136078</v>
      </c>
    </row>
    <row r="5" spans="1:4">
      <c r="A5" s="4" t="s">
        <v>321</v>
      </c>
      <c r="B5" s="8" t="n">
        <v>2.57</v>
      </c>
      <c r="C5" s="8" t="n">
        <v>2.57</v>
      </c>
      <c r="D5" s="8" t="n">
        <v>2.62</v>
      </c>
    </row>
    <row r="6" spans="1:4">
      <c r="A6" s="4" t="s">
        <v>322</v>
      </c>
      <c r="C6" s="4" t="s">
        <v>323</v>
      </c>
    </row>
    <row r="7" spans="1:4">
      <c r="A7" s="4" t="s">
        <v>324</v>
      </c>
    </row>
    <row r="8" spans="1:4">
      <c r="A8" s="3" t="s">
        <v>319</v>
      </c>
    </row>
    <row r="9" spans="1:4">
      <c r="A9" s="4" t="s">
        <v>325</v>
      </c>
      <c r="B9" s="5" t="n">
        <v>94056</v>
      </c>
      <c r="C9" s="5" t="n">
        <v>1019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7"/>
  </cols>
  <sheetData>
    <row r="1" spans="1:2">
      <c r="A1" s="1" t="s">
        <v>326</v>
      </c>
      <c r="B1" s="2" t="s">
        <v>327</v>
      </c>
    </row>
    <row r="2" spans="1:2">
      <c r="A2" s="3" t="s">
        <v>165</v>
      </c>
    </row>
    <row r="3" spans="1:2">
      <c r="A3" s="4" t="s">
        <v>328</v>
      </c>
      <c r="B3" s="6" t="n">
        <v>500000</v>
      </c>
    </row>
    <row r="4" spans="1:2">
      <c r="A4" s="4" t="s">
        <v>329</v>
      </c>
      <c r="B4" s="5" t="n">
        <v>1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0</v>
      </c>
      <c r="B1" s="2" t="s">
        <v>331</v>
      </c>
      <c r="C1" s="2" t="s">
        <v>277</v>
      </c>
      <c r="D1" s="2" t="s">
        <v>332</v>
      </c>
      <c r="E1" s="2" t="s">
        <v>333</v>
      </c>
      <c r="F1" s="2" t="s">
        <v>2</v>
      </c>
      <c r="G1" s="2" t="s">
        <v>271</v>
      </c>
      <c r="H1" s="2" t="s">
        <v>33</v>
      </c>
    </row>
    <row r="2" spans="1:8">
      <c r="A2" s="4" t="s">
        <v>279</v>
      </c>
      <c r="C2" s="5" t="n">
        <v>495794</v>
      </c>
    </row>
    <row r="3" spans="1:8">
      <c r="A3" s="4" t="s">
        <v>71</v>
      </c>
      <c r="F3" s="7" t="n">
        <v>0.001</v>
      </c>
      <c r="H3" s="7" t="n">
        <v>0.001</v>
      </c>
    </row>
    <row r="4" spans="1:8">
      <c r="A4" s="4" t="s">
        <v>73</v>
      </c>
      <c r="F4" s="5" t="n">
        <v>14736020</v>
      </c>
      <c r="H4" s="5" t="n">
        <v>14027590</v>
      </c>
    </row>
    <row r="5" spans="1:8">
      <c r="A5" s="4" t="s">
        <v>74</v>
      </c>
      <c r="F5" s="5" t="n">
        <v>14722840</v>
      </c>
      <c r="H5" s="5" t="n">
        <v>14014410</v>
      </c>
    </row>
    <row r="6" spans="1:8">
      <c r="A6" s="4" t="s">
        <v>334</v>
      </c>
      <c r="G6" s="5" t="n">
        <v>708430</v>
      </c>
    </row>
    <row r="7" spans="1:8">
      <c r="A7" s="4" t="s">
        <v>280</v>
      </c>
      <c r="C7" s="5" t="n">
        <v>119000</v>
      </c>
    </row>
    <row r="8" spans="1:8">
      <c r="A8" s="4" t="s">
        <v>335</v>
      </c>
    </row>
    <row r="9" spans="1:8">
      <c r="A9" s="4" t="s">
        <v>279</v>
      </c>
      <c r="B9" s="5" t="n">
        <v>1</v>
      </c>
    </row>
    <row r="10" spans="1:8">
      <c r="A10" s="4" t="s">
        <v>71</v>
      </c>
      <c r="D10" s="7" t="n">
        <v>0.001</v>
      </c>
    </row>
    <row r="11" spans="1:8">
      <c r="A11" s="4" t="s">
        <v>73</v>
      </c>
      <c r="B11" s="5" t="n">
        <v>1472284</v>
      </c>
      <c r="E11" s="5" t="n">
        <v>14722840</v>
      </c>
    </row>
    <row r="12" spans="1:8">
      <c r="A12" s="4" t="s">
        <v>74</v>
      </c>
      <c r="B12" s="5" t="n">
        <v>1472284</v>
      </c>
      <c r="E12" s="5" t="n">
        <v>14722840</v>
      </c>
    </row>
    <row r="13" spans="1:8">
      <c r="A13" s="4" t="s">
        <v>334</v>
      </c>
      <c r="B13" s="5" t="n">
        <v>81000</v>
      </c>
      <c r="E13" s="5" t="n">
        <v>8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0</v>
      </c>
      <c r="C4" s="6" t="n">
        <v>0</v>
      </c>
      <c r="D4" s="6" t="n">
        <v>0</v>
      </c>
      <c r="E4" s="6" t="n">
        <v>0</v>
      </c>
    </row>
    <row r="5" spans="1:5">
      <c r="A5" s="4" t="s">
        <v>81</v>
      </c>
      <c r="B5" s="5" t="n">
        <v>0</v>
      </c>
      <c r="C5" s="5" t="n">
        <v>0</v>
      </c>
      <c r="D5" s="5" t="n">
        <v>0</v>
      </c>
      <c r="E5" s="5" t="n">
        <v>0</v>
      </c>
    </row>
    <row r="6" spans="1:5">
      <c r="A6" s="4" t="s">
        <v>82</v>
      </c>
      <c r="B6" s="5" t="n">
        <v>0</v>
      </c>
      <c r="C6" s="5" t="n">
        <v>0</v>
      </c>
      <c r="D6" s="5" t="n">
        <v>0</v>
      </c>
      <c r="E6" s="5" t="n">
        <v>0</v>
      </c>
    </row>
    <row r="7" spans="1:5">
      <c r="A7" s="3" t="s">
        <v>83</v>
      </c>
    </row>
    <row r="8" spans="1:5">
      <c r="A8" s="4" t="s">
        <v>84</v>
      </c>
      <c r="B8" s="5" t="n">
        <v>335752</v>
      </c>
      <c r="C8" s="5" t="n">
        <v>322218</v>
      </c>
      <c r="D8" s="5" t="n">
        <v>553968</v>
      </c>
      <c r="E8" s="5" t="n">
        <v>416762</v>
      </c>
    </row>
    <row r="9" spans="1:5">
      <c r="A9" s="4" t="s">
        <v>85</v>
      </c>
      <c r="B9" s="5" t="n">
        <v>580663</v>
      </c>
      <c r="C9" s="5" t="n">
        <v>803312</v>
      </c>
      <c r="D9" s="5" t="n">
        <v>1049053</v>
      </c>
      <c r="E9" s="5" t="n">
        <v>1685411</v>
      </c>
    </row>
    <row r="10" spans="1:5">
      <c r="A10" s="4" t="s">
        <v>86</v>
      </c>
      <c r="B10" s="5" t="n">
        <v>916415</v>
      </c>
      <c r="C10" s="5" t="n">
        <v>1125530</v>
      </c>
      <c r="D10" s="5" t="n">
        <v>1603021</v>
      </c>
      <c r="E10" s="5" t="n">
        <v>2102173</v>
      </c>
    </row>
    <row r="11" spans="1:5">
      <c r="A11" s="4" t="s">
        <v>87</v>
      </c>
      <c r="B11" s="5" t="n">
        <v>-916415</v>
      </c>
      <c r="C11" s="5" t="n">
        <v>-1125530</v>
      </c>
      <c r="D11" s="5" t="n">
        <v>-1603021</v>
      </c>
      <c r="E11" s="5" t="n">
        <v>-2102173</v>
      </c>
    </row>
    <row r="12" spans="1:5">
      <c r="A12" s="4" t="s">
        <v>88</v>
      </c>
      <c r="B12" s="5" t="n">
        <v>-6809</v>
      </c>
      <c r="C12" s="5" t="n">
        <v>-35614</v>
      </c>
      <c r="D12" s="5" t="n">
        <v>309</v>
      </c>
      <c r="E12" s="5" t="n">
        <v>-36929</v>
      </c>
    </row>
    <row r="13" spans="1:5">
      <c r="A13" s="4" t="s">
        <v>89</v>
      </c>
      <c r="B13" s="5" t="n">
        <v>-909606</v>
      </c>
      <c r="C13" s="5" t="n">
        <v>-1089916</v>
      </c>
      <c r="D13" s="5" t="n">
        <v>-1603330</v>
      </c>
      <c r="E13" s="5" t="n">
        <v>-2065244</v>
      </c>
    </row>
    <row r="14" spans="1:5">
      <c r="A14" s="4" t="s">
        <v>90</v>
      </c>
      <c r="B14" s="5" t="n">
        <v>-342076</v>
      </c>
      <c r="C14" s="5" t="n">
        <v>-632530</v>
      </c>
      <c r="D14" s="5" t="n">
        <v>-689251</v>
      </c>
      <c r="E14" s="5" t="n">
        <v>-1713364</v>
      </c>
    </row>
    <row r="15" spans="1:5">
      <c r="A15" s="4" t="s">
        <v>91</v>
      </c>
      <c r="B15" s="6" t="n">
        <v>-1251682</v>
      </c>
      <c r="C15" s="6" t="n">
        <v>-1722446</v>
      </c>
      <c r="D15" s="6" t="n">
        <v>-2292581</v>
      </c>
      <c r="E15" s="6" t="n">
        <v>-3778608</v>
      </c>
    </row>
    <row r="16" spans="1:5">
      <c r="A16" s="4" t="s">
        <v>92</v>
      </c>
      <c r="B16" s="8" t="n">
        <v>-0.06</v>
      </c>
      <c r="C16" s="8" t="n">
        <v>-0.08</v>
      </c>
      <c r="D16" s="8" t="n">
        <v>-0.11</v>
      </c>
      <c r="E16" s="8" t="n">
        <v>-0.15</v>
      </c>
    </row>
    <row r="17" spans="1:5">
      <c r="A17" s="4" t="s">
        <v>93</v>
      </c>
      <c r="B17" s="9" t="n">
        <v>-0.03</v>
      </c>
      <c r="C17" s="9" t="n">
        <v>-0.04</v>
      </c>
      <c r="D17" s="9" t="n">
        <v>-0.05</v>
      </c>
      <c r="E17" s="9" t="n">
        <v>-0.12</v>
      </c>
    </row>
    <row r="18" spans="1:5">
      <c r="A18" s="4" t="s">
        <v>94</v>
      </c>
      <c r="B18" s="8" t="n">
        <v>-0.09</v>
      </c>
      <c r="C18" s="8" t="n">
        <v>-0.12</v>
      </c>
      <c r="D18" s="8" t="n">
        <v>-0.16</v>
      </c>
      <c r="E18" s="8" t="n">
        <v>-0.27</v>
      </c>
    </row>
    <row r="19" spans="1:5">
      <c r="A19" s="4" t="s">
        <v>95</v>
      </c>
      <c r="B19" s="5" t="n">
        <v>14722840</v>
      </c>
      <c r="C19" s="5" t="n">
        <v>13992791</v>
      </c>
      <c r="D19" s="5" t="n">
        <v>14519313</v>
      </c>
      <c r="E19" s="5" t="n">
        <v>139919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78</v>
      </c>
    </row>
    <row r="3" spans="1:3">
      <c r="A3" s="3" t="s">
        <v>97</v>
      </c>
    </row>
    <row r="4" spans="1:3">
      <c r="A4" s="4" t="s">
        <v>89</v>
      </c>
      <c r="B4" s="6" t="n">
        <v>-1603330</v>
      </c>
      <c r="C4" s="6" t="n">
        <v>-2065244</v>
      </c>
    </row>
    <row r="5" spans="1:3">
      <c r="A5" s="3" t="s">
        <v>98</v>
      </c>
    </row>
    <row r="6" spans="1:3">
      <c r="A6" s="4" t="s">
        <v>99</v>
      </c>
      <c r="B6" s="5" t="n">
        <v>56497</v>
      </c>
      <c r="C6" s="5" t="n">
        <v>82091</v>
      </c>
    </row>
    <row r="7" spans="1:3">
      <c r="A7" s="4" t="s">
        <v>100</v>
      </c>
      <c r="B7" s="5" t="n">
        <v>0</v>
      </c>
      <c r="C7" s="5" t="n">
        <v>10873</v>
      </c>
    </row>
    <row r="8" spans="1:3">
      <c r="A8" s="4" t="s">
        <v>101</v>
      </c>
      <c r="B8" s="5" t="n">
        <v>140190</v>
      </c>
      <c r="C8" s="5" t="n">
        <v>510160</v>
      </c>
    </row>
    <row r="9" spans="1:3">
      <c r="A9" s="3" t="s">
        <v>102</v>
      </c>
    </row>
    <row r="10" spans="1:3">
      <c r="A10" s="4" t="s">
        <v>36</v>
      </c>
      <c r="B10" s="5" t="n">
        <v>112347</v>
      </c>
      <c r="C10" s="5" t="n">
        <v>-243632</v>
      </c>
    </row>
    <row r="11" spans="1:3">
      <c r="A11" s="3" t="s">
        <v>103</v>
      </c>
    </row>
    <row r="12" spans="1:3">
      <c r="A12" s="4" t="s">
        <v>46</v>
      </c>
      <c r="B12" s="5" t="n">
        <v>2836</v>
      </c>
      <c r="C12" s="5" t="n">
        <v>-158215</v>
      </c>
    </row>
    <row r="13" spans="1:3">
      <c r="A13" s="4" t="s">
        <v>47</v>
      </c>
      <c r="B13" s="5" t="n">
        <v>-7588</v>
      </c>
      <c r="C13" s="5" t="n">
        <v>-5980</v>
      </c>
    </row>
    <row r="14" spans="1:3">
      <c r="A14" s="4" t="s">
        <v>104</v>
      </c>
      <c r="B14" s="5" t="n">
        <v>-1299048</v>
      </c>
      <c r="C14" s="5" t="n">
        <v>-1869947</v>
      </c>
    </row>
    <row r="15" spans="1:3">
      <c r="A15" s="4" t="s">
        <v>105</v>
      </c>
      <c r="B15" s="5" t="n">
        <v>-465328</v>
      </c>
      <c r="C15" s="5" t="n">
        <v>-1072185</v>
      </c>
    </row>
    <row r="16" spans="1:3">
      <c r="A16" s="3" t="s">
        <v>106</v>
      </c>
    </row>
    <row r="17" spans="1:3">
      <c r="A17" s="4" t="s">
        <v>107</v>
      </c>
      <c r="B17" s="5" t="n">
        <v>-1194</v>
      </c>
      <c r="C17" s="5" t="n">
        <v>0</v>
      </c>
    </row>
    <row r="18" spans="1:3">
      <c r="A18" s="4" t="s">
        <v>108</v>
      </c>
      <c r="B18" s="5" t="n">
        <v>-54710</v>
      </c>
      <c r="C18" s="5" t="n">
        <v>-63584</v>
      </c>
    </row>
    <row r="19" spans="1:3">
      <c r="A19" s="4" t="s">
        <v>109</v>
      </c>
      <c r="B19" s="5" t="n">
        <v>-55904</v>
      </c>
      <c r="C19" s="5" t="n">
        <v>-63584</v>
      </c>
    </row>
    <row r="20" spans="1:3">
      <c r="A20" s="4" t="s">
        <v>110</v>
      </c>
      <c r="B20" s="5" t="n">
        <v>0</v>
      </c>
      <c r="C20" s="5" t="n">
        <v>-34130</v>
      </c>
    </row>
    <row r="21" spans="1:3">
      <c r="A21" s="3" t="s">
        <v>111</v>
      </c>
    </row>
    <row r="22" spans="1:3">
      <c r="A22" s="4" t="s">
        <v>112</v>
      </c>
      <c r="B22" s="5" t="n">
        <v>0</v>
      </c>
      <c r="C22" s="5" t="n">
        <v>-2188</v>
      </c>
    </row>
    <row r="23" spans="1:3">
      <c r="A23" s="4" t="s">
        <v>113</v>
      </c>
      <c r="B23" s="5" t="n">
        <v>0</v>
      </c>
      <c r="C23" s="5" t="n">
        <v>-2188</v>
      </c>
    </row>
    <row r="24" spans="1:3">
      <c r="A24" s="4" t="s">
        <v>114</v>
      </c>
      <c r="B24" s="5" t="n">
        <v>-1354952</v>
      </c>
      <c r="C24" s="5" t="n">
        <v>-1935719</v>
      </c>
    </row>
    <row r="25" spans="1:3">
      <c r="A25" s="4" t="s">
        <v>115</v>
      </c>
      <c r="B25" s="5" t="n">
        <v>-465328</v>
      </c>
      <c r="C25" s="5" t="n">
        <v>-1106315</v>
      </c>
    </row>
    <row r="26" spans="1:3">
      <c r="A26" s="4" t="s">
        <v>116</v>
      </c>
      <c r="B26" s="5" t="n">
        <v>3258077</v>
      </c>
      <c r="C26" s="5" t="n">
        <v>10022247</v>
      </c>
    </row>
    <row r="27" spans="1:3">
      <c r="A27" s="4" t="s">
        <v>117</v>
      </c>
      <c r="B27" s="6" t="n">
        <v>1437797</v>
      </c>
      <c r="C27" s="6" t="n">
        <v>69802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58"/>
    <col customWidth="1" max="2" min="2" width="22"/>
    <col customWidth="1" max="3" min="3" width="25"/>
    <col customWidth="1" max="4" min="4" width="36"/>
    <col customWidth="1" max="5" min="5" width="24"/>
    <col customWidth="1" max="6" min="6" width="29"/>
    <col customWidth="1" max="7" min="7" width="13"/>
  </cols>
  <sheetData>
    <row r="1" spans="1:7">
      <c r="A1" s="1" t="s">
        <v>118</v>
      </c>
      <c r="B1" s="2" t="s">
        <v>119</v>
      </c>
      <c r="C1" s="2" t="s">
        <v>120</v>
      </c>
      <c r="D1" s="2" t="s">
        <v>121</v>
      </c>
      <c r="E1" s="2" t="s">
        <v>122</v>
      </c>
      <c r="F1" s="2" t="s">
        <v>123</v>
      </c>
      <c r="G1" s="2" t="s">
        <v>124</v>
      </c>
    </row>
    <row r="2" spans="1:7">
      <c r="A2" s="4" t="s">
        <v>125</v>
      </c>
      <c r="B2" s="6" t="n">
        <v>13998</v>
      </c>
      <c r="C2" s="6" t="n">
        <v>1518</v>
      </c>
      <c r="D2" s="6" t="n">
        <v>67081359</v>
      </c>
      <c r="E2" s="6" t="n">
        <v>-7489</v>
      </c>
      <c r="F2" s="6" t="n">
        <v>-55509263</v>
      </c>
      <c r="G2" s="6" t="n">
        <v>11580123</v>
      </c>
    </row>
    <row r="3" spans="1:7">
      <c r="A3" s="4" t="s">
        <v>126</v>
      </c>
      <c r="B3" s="5" t="n">
        <v>13998465</v>
      </c>
      <c r="C3" s="5" t="n">
        <v>1518430</v>
      </c>
      <c r="E3" s="5" t="n">
        <v>2344</v>
      </c>
    </row>
    <row r="4" spans="1:7">
      <c r="A4" s="4" t="s">
        <v>101</v>
      </c>
      <c r="B4" s="6" t="n">
        <v>0</v>
      </c>
      <c r="C4" s="6" t="n">
        <v>0</v>
      </c>
      <c r="D4" s="5" t="n">
        <v>192033</v>
      </c>
      <c r="E4" s="6" t="n">
        <v>0</v>
      </c>
      <c r="F4" s="5" t="n">
        <v>0</v>
      </c>
      <c r="G4" s="5" t="n">
        <v>192033</v>
      </c>
    </row>
    <row r="5" spans="1:7">
      <c r="A5" s="4" t="s">
        <v>127</v>
      </c>
      <c r="B5" s="5" t="n">
        <v>0</v>
      </c>
      <c r="C5" s="5" t="n">
        <v>0</v>
      </c>
      <c r="D5" s="5" t="n">
        <v>0</v>
      </c>
      <c r="E5" s="5" t="n">
        <v>0</v>
      </c>
      <c r="F5" s="5" t="n">
        <v>-2056162</v>
      </c>
      <c r="G5" s="5" t="n">
        <v>-2056162</v>
      </c>
    </row>
    <row r="6" spans="1:7">
      <c r="A6" s="4" t="s">
        <v>128</v>
      </c>
      <c r="B6" s="6" t="n">
        <v>13998</v>
      </c>
      <c r="C6" s="6" t="n">
        <v>1518</v>
      </c>
      <c r="D6" s="5" t="n">
        <v>67273392</v>
      </c>
      <c r="E6" s="6" t="n">
        <v>-7489</v>
      </c>
      <c r="F6" s="5" t="n">
        <v>-57565425</v>
      </c>
      <c r="G6" s="5" t="n">
        <v>9715994</v>
      </c>
    </row>
    <row r="7" spans="1:7">
      <c r="A7" s="4" t="s">
        <v>129</v>
      </c>
      <c r="B7" s="5" t="n">
        <v>13998465</v>
      </c>
      <c r="C7" s="5" t="n">
        <v>1518430</v>
      </c>
      <c r="E7" s="5" t="n">
        <v>2344</v>
      </c>
    </row>
    <row r="8" spans="1:7">
      <c r="A8" s="4" t="s">
        <v>125</v>
      </c>
      <c r="B8" s="6" t="n">
        <v>13998</v>
      </c>
      <c r="C8" s="6" t="n">
        <v>1518</v>
      </c>
      <c r="D8" s="5" t="n">
        <v>67081359</v>
      </c>
      <c r="E8" s="6" t="n">
        <v>-7489</v>
      </c>
      <c r="F8" s="5" t="n">
        <v>-55509263</v>
      </c>
      <c r="G8" s="5" t="n">
        <v>11580123</v>
      </c>
    </row>
    <row r="9" spans="1:7">
      <c r="A9" s="4" t="s">
        <v>126</v>
      </c>
      <c r="B9" s="5" t="n">
        <v>13998465</v>
      </c>
      <c r="C9" s="5" t="n">
        <v>1518430</v>
      </c>
      <c r="E9" s="5" t="n">
        <v>2344</v>
      </c>
    </row>
    <row r="10" spans="1:7">
      <c r="A10" s="4" t="s">
        <v>127</v>
      </c>
      <c r="G10" s="5" t="n">
        <v>-3778608</v>
      </c>
    </row>
    <row r="11" spans="1:7">
      <c r="A11" s="4" t="s">
        <v>130</v>
      </c>
      <c r="B11" s="6" t="n">
        <v>14004</v>
      </c>
      <c r="C11" s="6" t="n">
        <v>1518</v>
      </c>
      <c r="D11" s="5" t="n">
        <v>67711659</v>
      </c>
      <c r="E11" s="6" t="n">
        <v>-9677</v>
      </c>
      <c r="F11" s="5" t="n">
        <v>-59287871</v>
      </c>
      <c r="G11" s="5" t="n">
        <v>8429633</v>
      </c>
    </row>
    <row r="12" spans="1:7">
      <c r="A12" s="4" t="s">
        <v>131</v>
      </c>
      <c r="B12" s="5" t="n">
        <v>14004465</v>
      </c>
      <c r="C12" s="5" t="n">
        <v>1518430</v>
      </c>
      <c r="E12" s="5" t="n">
        <v>4123</v>
      </c>
    </row>
    <row r="13" spans="1:7">
      <c r="A13" s="4" t="s">
        <v>132</v>
      </c>
      <c r="B13" s="6" t="n">
        <v>13998</v>
      </c>
      <c r="C13" s="6" t="n">
        <v>1518</v>
      </c>
      <c r="D13" s="5" t="n">
        <v>67273392</v>
      </c>
      <c r="E13" s="6" t="n">
        <v>-7489</v>
      </c>
      <c r="F13" s="5" t="n">
        <v>-57565425</v>
      </c>
      <c r="G13" s="5" t="n">
        <v>9715994</v>
      </c>
    </row>
    <row r="14" spans="1:7">
      <c r="A14" s="4" t="s">
        <v>133</v>
      </c>
      <c r="B14" s="5" t="n">
        <v>13998465</v>
      </c>
      <c r="C14" s="5" t="n">
        <v>1518430</v>
      </c>
      <c r="E14" s="5" t="n">
        <v>2344</v>
      </c>
    </row>
    <row r="15" spans="1:7">
      <c r="A15" s="4" t="s">
        <v>134</v>
      </c>
      <c r="B15" s="6" t="n">
        <v>6</v>
      </c>
      <c r="C15" s="6" t="n">
        <v>0</v>
      </c>
      <c r="D15" s="5" t="n">
        <v>-6</v>
      </c>
      <c r="E15" s="6" t="n">
        <v>-2188</v>
      </c>
      <c r="F15" s="5" t="n">
        <v>0</v>
      </c>
      <c r="G15" s="5" t="n">
        <v>-2188</v>
      </c>
    </row>
    <row r="16" spans="1:7">
      <c r="A16" s="4" t="s">
        <v>135</v>
      </c>
      <c r="B16" s="5" t="n">
        <v>6000</v>
      </c>
      <c r="E16" s="5" t="n">
        <v>1779</v>
      </c>
    </row>
    <row r="17" spans="1:7">
      <c r="A17" s="4" t="s">
        <v>101</v>
      </c>
      <c r="B17" s="6" t="n">
        <v>0</v>
      </c>
      <c r="C17" s="5" t="n">
        <v>0</v>
      </c>
      <c r="D17" s="5" t="n">
        <v>438273</v>
      </c>
      <c r="E17" s="6" t="n">
        <v>0</v>
      </c>
      <c r="F17" s="5" t="n">
        <v>0</v>
      </c>
      <c r="G17" s="5" t="n">
        <v>438273</v>
      </c>
    </row>
    <row r="18" spans="1:7">
      <c r="A18" s="4" t="s">
        <v>127</v>
      </c>
      <c r="B18" s="5" t="n">
        <v>0</v>
      </c>
      <c r="C18" s="5" t="n">
        <v>0</v>
      </c>
      <c r="D18" s="5" t="n">
        <v>0</v>
      </c>
      <c r="E18" s="5" t="n">
        <v>0</v>
      </c>
      <c r="F18" s="5" t="n">
        <v>-1722446</v>
      </c>
      <c r="G18" s="5" t="n">
        <v>-1722446</v>
      </c>
    </row>
    <row r="19" spans="1:7">
      <c r="A19" s="4" t="s">
        <v>130</v>
      </c>
      <c r="B19" s="6" t="n">
        <v>14004</v>
      </c>
      <c r="C19" s="6" t="n">
        <v>1518</v>
      </c>
      <c r="D19" s="5" t="n">
        <v>67711659</v>
      </c>
      <c r="E19" s="6" t="n">
        <v>-9677</v>
      </c>
      <c r="F19" s="5" t="n">
        <v>-59287871</v>
      </c>
      <c r="G19" s="5" t="n">
        <v>8429633</v>
      </c>
    </row>
    <row r="20" spans="1:7">
      <c r="A20" s="4" t="s">
        <v>131</v>
      </c>
      <c r="B20" s="5" t="n">
        <v>14004465</v>
      </c>
      <c r="C20" s="5" t="n">
        <v>1518430</v>
      </c>
      <c r="E20" s="5" t="n">
        <v>4123</v>
      </c>
    </row>
    <row r="21" spans="1:7">
      <c r="A21" s="4" t="s">
        <v>136</v>
      </c>
      <c r="B21" s="6" t="n">
        <v>14028</v>
      </c>
      <c r="C21" s="6" t="n">
        <v>1518</v>
      </c>
      <c r="D21" s="5" t="n">
        <v>68009860</v>
      </c>
      <c r="E21" s="6" t="n">
        <v>-13210</v>
      </c>
      <c r="F21" s="5" t="n">
        <v>-63414252</v>
      </c>
      <c r="G21" s="5" t="n">
        <v>4597944</v>
      </c>
    </row>
    <row r="22" spans="1:7">
      <c r="A22" s="4" t="s">
        <v>137</v>
      </c>
      <c r="B22" s="5" t="n">
        <v>14027590</v>
      </c>
      <c r="C22" s="5" t="n">
        <v>1518430</v>
      </c>
      <c r="E22" s="5" t="n">
        <v>13180</v>
      </c>
    </row>
    <row r="23" spans="1:7">
      <c r="A23" s="4" t="s">
        <v>138</v>
      </c>
      <c r="B23" s="6" t="n">
        <v>708</v>
      </c>
      <c r="C23" s="6" t="n">
        <v>-708</v>
      </c>
      <c r="D23" s="5" t="n">
        <v>0</v>
      </c>
      <c r="E23" s="6" t="n">
        <v>0</v>
      </c>
      <c r="F23" s="5" t="n">
        <v>0</v>
      </c>
      <c r="G23" s="5" t="n">
        <v>0</v>
      </c>
    </row>
    <row r="24" spans="1:7">
      <c r="A24" s="4" t="s">
        <v>139</v>
      </c>
      <c r="B24" s="5" t="n">
        <v>708430</v>
      </c>
      <c r="C24" s="5" t="n">
        <v>-708430</v>
      </c>
    </row>
    <row r="25" spans="1:7">
      <c r="A25" s="4" t="s">
        <v>101</v>
      </c>
      <c r="B25" s="6" t="n">
        <v>0</v>
      </c>
      <c r="C25" s="6" t="n">
        <v>0</v>
      </c>
      <c r="D25" s="5" t="n">
        <v>-25814</v>
      </c>
      <c r="E25" s="5" t="n">
        <v>0</v>
      </c>
      <c r="F25" s="5" t="n">
        <v>0</v>
      </c>
      <c r="G25" s="5" t="n">
        <v>-25814</v>
      </c>
    </row>
    <row r="26" spans="1:7">
      <c r="A26" s="4" t="s">
        <v>127</v>
      </c>
      <c r="B26" s="5" t="n">
        <v>0</v>
      </c>
      <c r="C26" s="5" t="n">
        <v>0</v>
      </c>
      <c r="D26" s="5" t="n">
        <v>0</v>
      </c>
      <c r="E26" s="5" t="n">
        <v>0</v>
      </c>
      <c r="F26" s="5" t="n">
        <v>-1040899</v>
      </c>
      <c r="G26" s="5" t="n">
        <v>-1040899</v>
      </c>
    </row>
    <row r="27" spans="1:7">
      <c r="A27" s="4" t="s">
        <v>140</v>
      </c>
      <c r="B27" s="6" t="n">
        <v>14736</v>
      </c>
      <c r="C27" s="6" t="n">
        <v>810</v>
      </c>
      <c r="D27" s="5" t="n">
        <v>67984046</v>
      </c>
      <c r="E27" s="6" t="n">
        <v>-13210</v>
      </c>
      <c r="F27" s="5" t="n">
        <v>-64455151</v>
      </c>
      <c r="G27" s="5" t="n">
        <v>3531231</v>
      </c>
    </row>
    <row r="28" spans="1:7">
      <c r="A28" s="4" t="s">
        <v>141</v>
      </c>
      <c r="B28" s="5" t="n">
        <v>14736020</v>
      </c>
      <c r="C28" s="5" t="n">
        <v>810000</v>
      </c>
      <c r="E28" s="5" t="n">
        <v>13180</v>
      </c>
    </row>
    <row r="29" spans="1:7">
      <c r="A29" s="4" t="s">
        <v>136</v>
      </c>
      <c r="B29" s="6" t="n">
        <v>14028</v>
      </c>
      <c r="C29" s="6" t="n">
        <v>1518</v>
      </c>
      <c r="D29" s="5" t="n">
        <v>68009860</v>
      </c>
      <c r="E29" s="6" t="n">
        <v>-13210</v>
      </c>
      <c r="F29" s="5" t="n">
        <v>-63414252</v>
      </c>
      <c r="G29" s="5" t="n">
        <v>4597944</v>
      </c>
    </row>
    <row r="30" spans="1:7">
      <c r="A30" s="4" t="s">
        <v>137</v>
      </c>
      <c r="B30" s="5" t="n">
        <v>14027590</v>
      </c>
      <c r="C30" s="5" t="n">
        <v>1518430</v>
      </c>
      <c r="E30" s="5" t="n">
        <v>13180</v>
      </c>
    </row>
    <row r="31" spans="1:7">
      <c r="A31" s="4" t="s">
        <v>127</v>
      </c>
      <c r="G31" s="5" t="n">
        <v>-2292581</v>
      </c>
    </row>
    <row r="32" spans="1:7">
      <c r="A32" s="4" t="s">
        <v>142</v>
      </c>
      <c r="B32" s="6" t="n">
        <v>14736</v>
      </c>
      <c r="C32" s="6" t="n">
        <v>810</v>
      </c>
      <c r="D32" s="5" t="n">
        <v>68085889</v>
      </c>
      <c r="E32" s="6" t="n">
        <v>-13210</v>
      </c>
      <c r="F32" s="5" t="n">
        <v>-65706833</v>
      </c>
      <c r="G32" s="5" t="n">
        <v>2381392</v>
      </c>
    </row>
    <row r="33" spans="1:7">
      <c r="A33" s="4" t="s">
        <v>143</v>
      </c>
      <c r="B33" s="5" t="n">
        <v>14736020</v>
      </c>
      <c r="C33" s="5" t="n">
        <v>810000</v>
      </c>
      <c r="E33" s="5" t="n">
        <v>13180</v>
      </c>
    </row>
    <row r="34" spans="1:7">
      <c r="A34" s="4" t="s">
        <v>144</v>
      </c>
      <c r="B34" s="6" t="n">
        <v>14736</v>
      </c>
      <c r="C34" s="6" t="n">
        <v>810</v>
      </c>
      <c r="D34" s="5" t="n">
        <v>67984046</v>
      </c>
      <c r="E34" s="6" t="n">
        <v>-13210</v>
      </c>
      <c r="F34" s="5" t="n">
        <v>-64455151</v>
      </c>
      <c r="G34" s="5" t="n">
        <v>3531231</v>
      </c>
    </row>
    <row r="35" spans="1:7">
      <c r="A35" s="4" t="s">
        <v>145</v>
      </c>
      <c r="B35" s="5" t="n">
        <v>14736020</v>
      </c>
      <c r="C35" s="5" t="n">
        <v>810000</v>
      </c>
      <c r="E35" s="5" t="n">
        <v>13180</v>
      </c>
    </row>
    <row r="36" spans="1:7">
      <c r="A36" s="4" t="s">
        <v>101</v>
      </c>
      <c r="B36" s="6" t="n">
        <v>0</v>
      </c>
      <c r="C36" s="6" t="n">
        <v>0</v>
      </c>
      <c r="D36" s="5" t="n">
        <v>101843</v>
      </c>
      <c r="E36" s="6" t="n">
        <v>0</v>
      </c>
      <c r="F36" s="5" t="n">
        <v>0</v>
      </c>
      <c r="G36" s="5" t="n">
        <v>101843</v>
      </c>
    </row>
    <row r="37" spans="1:7">
      <c r="A37" s="4" t="s">
        <v>127</v>
      </c>
      <c r="B37" s="5" t="n">
        <v>0</v>
      </c>
      <c r="C37" s="5" t="n">
        <v>0</v>
      </c>
      <c r="D37" s="5" t="n">
        <v>0</v>
      </c>
      <c r="E37" s="5" t="n">
        <v>0</v>
      </c>
      <c r="F37" s="5" t="n">
        <v>-1251682</v>
      </c>
      <c r="G37" s="5" t="n">
        <v>-1251682</v>
      </c>
    </row>
    <row r="38" spans="1:7">
      <c r="A38" s="4" t="s">
        <v>142</v>
      </c>
      <c r="B38" s="6" t="n">
        <v>14736</v>
      </c>
      <c r="C38" s="6" t="n">
        <v>810</v>
      </c>
      <c r="D38" s="6" t="n">
        <v>68085889</v>
      </c>
      <c r="E38" s="6" t="n">
        <v>-13210</v>
      </c>
      <c r="F38" s="6" t="n">
        <v>-65706833</v>
      </c>
      <c r="G38" s="6" t="n">
        <v>2381392</v>
      </c>
    </row>
    <row r="39" spans="1:7">
      <c r="A39" s="4" t="s">
        <v>143</v>
      </c>
      <c r="B39" s="5" t="n">
        <v>14736020</v>
      </c>
      <c r="C39" s="5" t="n">
        <v>810000</v>
      </c>
      <c r="E39" s="5" t="n">
        <v>131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26:08Z</dcterms:created>
  <dcterms:modified xmlns:dcterms="http://purl.org/dc/terms/" xmlns:xsi="http://www.w3.org/2001/XMLSchema-instance" xsi:type="dcterms:W3CDTF">2019-08-14T16:26:08Z</dcterms:modified>
</cp:coreProperties>
</file>